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JOINT VENTURES AN"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PREFERRED UNITS" sheetId="14" state="visible" r:id="rId14"/>
    <sheet xmlns:r="http://schemas.openxmlformats.org/officeDocument/2006/relationships" name="UNITHOLDERS' EQUITY AND PARTNER" sheetId="15" state="visible" r:id="rId15"/>
    <sheet xmlns:r="http://schemas.openxmlformats.org/officeDocument/2006/relationships" name="EARNINGS (LOSS) PER UNIT" sheetId="16" state="visible" r:id="rId16"/>
    <sheet xmlns:r="http://schemas.openxmlformats.org/officeDocument/2006/relationships" name="UNIT-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ADMINISTRATIVE SERVIC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CORRECTION OF IMMATERIAL ERROR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JOINT VENTURES _2" sheetId="26" state="visible" r:id="rId26"/>
    <sheet xmlns:r="http://schemas.openxmlformats.org/officeDocument/2006/relationships" name="DERIVATIVES (Tables)" sheetId="27" state="visible" r:id="rId27"/>
    <sheet xmlns:r="http://schemas.openxmlformats.org/officeDocument/2006/relationships" name="OIL AND NATURAL GAS PROPERTIES " sheetId="28" state="visible" r:id="rId28"/>
    <sheet xmlns:r="http://schemas.openxmlformats.org/officeDocument/2006/relationships" name="PREFERRED UNITS (Tables)" sheetId="29" state="visible" r:id="rId29"/>
    <sheet xmlns:r="http://schemas.openxmlformats.org/officeDocument/2006/relationships" name="UNITHOLDERS' EQUITY AND PARTN_2" sheetId="30" state="visible" r:id="rId30"/>
    <sheet xmlns:r="http://schemas.openxmlformats.org/officeDocument/2006/relationships" name="EARNINGS (LOSS) PER UNIT (Table" sheetId="31" state="visible" r:id="rId31"/>
    <sheet xmlns:r="http://schemas.openxmlformats.org/officeDocument/2006/relationships" name="UNIT-BASED COMPENSATION (Tables" sheetId="32" state="visible" r:id="rId32"/>
    <sheet xmlns:r="http://schemas.openxmlformats.org/officeDocument/2006/relationships" name="CORRECTION OF IMMATERIAL ERRO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ACQUISITIONS, JOINT VENTURES _3" sheetId="36" state="visible" r:id="rId36"/>
    <sheet xmlns:r="http://schemas.openxmlformats.org/officeDocument/2006/relationships" name="ACQUISITIONS, JOINT VENTURES _4" sheetId="37" state="visible" r:id="rId37"/>
    <sheet xmlns:r="http://schemas.openxmlformats.org/officeDocument/2006/relationships" name="ACQUISITIONS, JOINT VENTURES _5" sheetId="38" state="visible" r:id="rId38"/>
    <sheet xmlns:r="http://schemas.openxmlformats.org/officeDocument/2006/relationships" name="DERIVATIVES (Details)" sheetId="39" state="visible" r:id="rId39"/>
    <sheet xmlns:r="http://schemas.openxmlformats.org/officeDocument/2006/relationships" name="OIL AND NATURAL GAS PROPERTIE_2" sheetId="40" state="visible" r:id="rId40"/>
    <sheet xmlns:r="http://schemas.openxmlformats.org/officeDocument/2006/relationships" name="LONG-TERM DEBT (Details)" sheetId="41" state="visible" r:id="rId41"/>
    <sheet xmlns:r="http://schemas.openxmlformats.org/officeDocument/2006/relationships" name="PREFERRED UNITS - Other (Detail" sheetId="42" state="visible" r:id="rId42"/>
    <sheet xmlns:r="http://schemas.openxmlformats.org/officeDocument/2006/relationships" name="PREFERRED UNITS - Rollforward (" sheetId="43" state="visible" r:id="rId43"/>
    <sheet xmlns:r="http://schemas.openxmlformats.org/officeDocument/2006/relationships" name="UNITHOLDERS' EQUITY AND PARTN_3" sheetId="44" state="visible" r:id="rId44"/>
    <sheet xmlns:r="http://schemas.openxmlformats.org/officeDocument/2006/relationships" name="EARNINGS (LOSS) PER UNIT (Detai" sheetId="45" state="visible" r:id="rId45"/>
    <sheet xmlns:r="http://schemas.openxmlformats.org/officeDocument/2006/relationships" name="UNIT-BASED COMPENSATION (Detail" sheetId="46" state="visible" r:id="rId46"/>
    <sheet xmlns:r="http://schemas.openxmlformats.org/officeDocument/2006/relationships" name="INCOME TAXES (Details)" sheetId="47" state="visible" r:id="rId47"/>
    <sheet xmlns:r="http://schemas.openxmlformats.org/officeDocument/2006/relationships" name="RELATED PARTY TRANSACTIONS (Det" sheetId="48" state="visible" r:id="rId48"/>
    <sheet xmlns:r="http://schemas.openxmlformats.org/officeDocument/2006/relationships" name="ADMINISTRATIVE SERVICES (Detail"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 xmlns:r="http://schemas.openxmlformats.org/officeDocument/2006/relationships" name="CORRECTION OF IMMATERIAL ERRO_3" sheetId="52" state="visible" r:id="rId52"/>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9</t>
  </si>
  <si>
    <t>Nov. 01, 2019</t>
  </si>
  <si>
    <t>Document Type</t>
  </si>
  <si>
    <t>10-Q</t>
  </si>
  <si>
    <t>Document Period End Date</t>
  </si>
  <si>
    <t>Sep. 30,
		2019</t>
  </si>
  <si>
    <t>Entity Registrant Name</t>
  </si>
  <si>
    <t>Kimbell Royalty Partners, LP</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Central Index Key</t>
  </si>
  <si>
    <t>0001657788</t>
  </si>
  <si>
    <t>Current Fiscal Year End Date</t>
  </si>
  <si>
    <t>--12-31</t>
  </si>
  <si>
    <t>Document Fiscal Year Focus</t>
  </si>
  <si>
    <t>2019</t>
  </si>
  <si>
    <t>Document Fiscal Period Focus</t>
  </si>
  <si>
    <t>Q3</t>
  </si>
  <si>
    <t>Amendment Flag</t>
  </si>
  <si>
    <t>Common Units</t>
  </si>
  <si>
    <t>Entity Common Stock, Shares Outstanding</t>
  </si>
  <si>
    <t>Class B</t>
  </si>
  <si>
    <t>CONDENSED CONSOLIDATED BALANCE SHEETS - USD ($)</t>
  </si>
  <si>
    <t>Dec. 31, 2018</t>
  </si>
  <si>
    <t>Current assets</t>
  </si>
  <si>
    <t>Cash and cash equivalents</t>
  </si>
  <si>
    <t>Oil, natural gas and NGL receivables</t>
  </si>
  <si>
    <t>Commodity derivative assets</t>
  </si>
  <si>
    <t>Accounts receivable and other current assets</t>
  </si>
  <si>
    <t>Total current assets</t>
  </si>
  <si>
    <t>Property and equipment, net</t>
  </si>
  <si>
    <t>Investment in affiliate (equity method)</t>
  </si>
  <si>
    <t>Oil and natural gas properties</t>
  </si>
  <si>
    <t>Oil and natural gas properties, using full cost method of accounting ($299,613,448 and $280,304,353 excluded from depletion at September 30, 2019 and December 31, 2018, respectively)</t>
  </si>
  <si>
    <t>Less: accumulated depreciation, depletion, accretion and impairment</t>
  </si>
  <si>
    <t>Total oil and natural gas properties, net</t>
  </si>
  <si>
    <t>Deposits on oil and natural gas properties</t>
  </si>
  <si>
    <t>Right-of-use assets, net</t>
  </si>
  <si>
    <t>Loan origination costs, net</t>
  </si>
  <si>
    <t>Total assets</t>
  </si>
  <si>
    <t>Current liabilities</t>
  </si>
  <si>
    <t>Accounts payable</t>
  </si>
  <si>
    <t>Other current liabilities</t>
  </si>
  <si>
    <t>Total current liabilities</t>
  </si>
  <si>
    <t>Operating lease liabilities</t>
  </si>
  <si>
    <t>Long-term debt</t>
  </si>
  <si>
    <t>Total liabilities</t>
  </si>
  <si>
    <t>Commitments and contingencies (Note 15)</t>
  </si>
  <si>
    <t xml:space="preserve"> </t>
  </si>
  <si>
    <t>Mezzanine equity:</t>
  </si>
  <si>
    <t>Series A preferred units (110,000 units issued and outstanding as of September 30, 2019 and December 31, 2018)</t>
  </si>
  <si>
    <t>Unitholders' equity</t>
  </si>
  <si>
    <t>Common units (23,520,219 units issued and outstanding as of September 30, 2019 and 18,056,487 units issued and outstanding as of December 31, 2018)</t>
  </si>
  <si>
    <t>Class B units (23,388,258 units issued and outstanding as of September 30, 2019 and 19,453,258 units issued and outstanding as of December 31, 2018)</t>
  </si>
  <si>
    <t>Total unitholders' equity</t>
  </si>
  <si>
    <t>Noncontrolling interest</t>
  </si>
  <si>
    <t>Total equity</t>
  </si>
  <si>
    <t>Total liabilities, mezzanine equity and unitholders' equity</t>
  </si>
  <si>
    <t>CONDENSED CONSOLIDATED BALANCE SHEETS (Parenthetical) - USD ($)</t>
  </si>
  <si>
    <t>CONDENSED CONSOLIDATED BALANCE SHEETS</t>
  </si>
  <si>
    <t>Oil and natural gas properties excluded from depletion</t>
  </si>
  <si>
    <t>Temporary equity, issued (in units)</t>
  </si>
  <si>
    <t>Temporary equity, outstanding (in units)</t>
  </si>
  <si>
    <t>Common units, issued (in units)</t>
  </si>
  <si>
    <t>Common units, outstanding (in units)</t>
  </si>
  <si>
    <t>Class B units, issued (in units)</t>
  </si>
  <si>
    <t>Class B units, outstanding (in units)</t>
  </si>
  <si>
    <t>CONDENSED CONSOLIDATED STATEMENTS OF OPERATIONS - USD ($)</t>
  </si>
  <si>
    <t>3 Months Ended</t>
  </si>
  <si>
    <t>Sep. 30, 2018</t>
  </si>
  <si>
    <t>Gain (loss) on commodity derivative instruments, net</t>
  </si>
  <si>
    <t>Total revenues</t>
  </si>
  <si>
    <t>Costs and expenses</t>
  </si>
  <si>
    <t>Production and ad valorem taxes</t>
  </si>
  <si>
    <t>Depreciation and depletion expense</t>
  </si>
  <si>
    <t>Impairment of oil and natural gas properties</t>
  </si>
  <si>
    <t>Marketing and other deductions</t>
  </si>
  <si>
    <t>General and administrative expense</t>
  </si>
  <si>
    <t>Total costs and expenses</t>
  </si>
  <si>
    <t>Operating (loss) income</t>
  </si>
  <si>
    <t>Other expense</t>
  </si>
  <si>
    <t>Equity loss in affiliate</t>
  </si>
  <si>
    <t>Interest expense</t>
  </si>
  <si>
    <t>Net (loss) income before income taxes</t>
  </si>
  <si>
    <t>Provision for income taxes</t>
  </si>
  <si>
    <t>Net loss</t>
  </si>
  <si>
    <t>Distribution and accretion on Series A preferred units</t>
  </si>
  <si>
    <t>Net loss and distributions and accretion on Series A preferred units attributable to noncontrolling interests</t>
  </si>
  <si>
    <t>Distribution on Class B units</t>
  </si>
  <si>
    <t>Net loss attributable to common units</t>
  </si>
  <si>
    <t>Net loss attributable to common units per unit (basic) (in dollar per share)</t>
  </si>
  <si>
    <t>Net loss attributable to common units per unit (diluted) (in dollar per share)</t>
  </si>
  <si>
    <t>Weighted average number of common units outstanding</t>
  </si>
  <si>
    <t>Weighted average number of common units outstanding Basic (in units)</t>
  </si>
  <si>
    <t>Weighted average number of common units outstanding Diluted (in units)</t>
  </si>
  <si>
    <t>Oil, natural gas and NGL revenues</t>
  </si>
  <si>
    <t>Revenue</t>
  </si>
  <si>
    <t>Lease bonus and other income</t>
  </si>
  <si>
    <t>CONDENSED CONSOLIDATED STATEMENTS OF CHANGES IN UNITHOLDERS' EQUITY - USD ($)</t>
  </si>
  <si>
    <t>Limited PartnersCommon Units</t>
  </si>
  <si>
    <t>Limited PartnersClass B Common Units</t>
  </si>
  <si>
    <t>Non Controlling Interest</t>
  </si>
  <si>
    <t>Total</t>
  </si>
  <si>
    <t>Unitholders' capital, beginning balance at Dec. 31, 2017</t>
  </si>
  <si>
    <t>Unitholders' capital, beginning balance (in units) at Dec. 31, 2017</t>
  </si>
  <si>
    <t>Increase (Decrease) in Unitholders' Capital</t>
  </si>
  <si>
    <t>Unit-based compensation</t>
  </si>
  <si>
    <t>Distributions to unitholders</t>
  </si>
  <si>
    <t>Restricted units granted, net of forfeitures (in units)</t>
  </si>
  <si>
    <t>Unitholders' capital, ending balance at Mar. 31, 2018</t>
  </si>
  <si>
    <t>Unitholders' capital, ending balance (in units) at Mar. 31, 2018</t>
  </si>
  <si>
    <t>Unitholders' capital, ending balance at Sep. 30, 2018</t>
  </si>
  <si>
    <t>Unitholders' capital, ending balance (in units) at Sep. 30, 2018</t>
  </si>
  <si>
    <t>Unitholders' capital, ending balance at Dec. 31, 2018</t>
  </si>
  <si>
    <t>Unitholders' capital, ending balance (in units) at Dec. 31, 2018</t>
  </si>
  <si>
    <t>Unitholders' capital, beginning balance at Mar. 31, 2018</t>
  </si>
  <si>
    <t>Unitholders' capital, beginning balance (in units) at Mar. 31, 2018</t>
  </si>
  <si>
    <t>Unitholders' capital, ending balance at Jun. 30, 2018</t>
  </si>
  <si>
    <t>Unitholders' capital, ending balance (in units) at Jun. 30, 2018</t>
  </si>
  <si>
    <t>Members' equity, ending balance (in units) at Jun. 30, 2018</t>
  </si>
  <si>
    <t>Recapitalization related to tax conversion</t>
  </si>
  <si>
    <t>Recapitalization related to tax conversion (in units)</t>
  </si>
  <si>
    <t>Common units issued for acquisition</t>
  </si>
  <si>
    <t>Common units issued for acquisition (in units)</t>
  </si>
  <si>
    <t>Issuance of Series A preferred units</t>
  </si>
  <si>
    <t>Distributions and accretion on Series A preferred units</t>
  </si>
  <si>
    <t>Unitholders' capital, beginning balance at Dec. 31, 2018</t>
  </si>
  <si>
    <t>Unitholders' capital, beginning balance (in units) at Dec. 31, 2018</t>
  </si>
  <si>
    <t>Units issued for Phillips Acquisition</t>
  </si>
  <si>
    <t>Units issued for Phillips Acquisition (in units)</t>
  </si>
  <si>
    <t>Conversion of Class B units to common units</t>
  </si>
  <si>
    <t>Conversion of Class B units to common units (in units)</t>
  </si>
  <si>
    <t>Unitholders' capital, ending balance at Mar. 31, 2019</t>
  </si>
  <si>
    <t>Unitholders' capital, ending balance (in units) at Mar. 31, 2019</t>
  </si>
  <si>
    <t>Unitholders' capital, ending balance at Sep. 30, 2019</t>
  </si>
  <si>
    <t>Unitholders' capital, ending balance (in units) at Sep. 30, 2019</t>
  </si>
  <si>
    <t>Unitholders' capital, beginning balance at Mar. 31, 2019</t>
  </si>
  <si>
    <t>Unitholders' capital, beginning balance (in units) at Mar. 31, 2019</t>
  </si>
  <si>
    <t>Restricted units used for tax withholding</t>
  </si>
  <si>
    <t>Restricted units used for tax withholding (in units)</t>
  </si>
  <si>
    <t>Unitholders' capital, ending balance at Jun. 30, 2019</t>
  </si>
  <si>
    <t>Unitholders' capital, ending balance (in units) at Jun. 30, 2019</t>
  </si>
  <si>
    <t>CONDENSED CONSOLIDATED STATEMENTS OF CASH FLOWS - USD ($)</t>
  </si>
  <si>
    <t>12 Months Ended</t>
  </si>
  <si>
    <t>Mar. 31, 2019</t>
  </si>
  <si>
    <t>Mar. 31, 2018</t>
  </si>
  <si>
    <t>CASH FLOWS FROM OPERATING ACTIVITIES</t>
  </si>
  <si>
    <t>Adjustments to reconcile net loss to net cash provided by operating activities:</t>
  </si>
  <si>
    <t>Provision for deferred income taxes</t>
  </si>
  <si>
    <t>Amortization of right-of-use assets</t>
  </si>
  <si>
    <t>Amortization of loan origination costs</t>
  </si>
  <si>
    <t>Loss on commodity derivative instruments, net of settlements</t>
  </si>
  <si>
    <t>Changes in operating assets and liabilities:</t>
  </si>
  <si>
    <t>Net cash provided by operating activities</t>
  </si>
  <si>
    <t>CASH FLOWS FROM INVESTING ACTIVITIES</t>
  </si>
  <si>
    <t>Purchase of property and equipment</t>
  </si>
  <si>
    <t>Proceeds from sale of oil and natural gas properties</t>
  </si>
  <si>
    <t>Purchase of oil and natural gas properties</t>
  </si>
  <si>
    <t>Investment in affiliate</t>
  </si>
  <si>
    <t>Net cash used in investing activities</t>
  </si>
  <si>
    <t>CASH FLOWS FROM FINANCING ACTIVITIES</t>
  </si>
  <si>
    <t>Proceeds from the issuance of Series A preferred units, net of issuance costs</t>
  </si>
  <si>
    <t>Contributions from Class B unitholders</t>
  </si>
  <si>
    <t>Redemption of Class B contributions on converted units</t>
  </si>
  <si>
    <t>Issuance costs paid on Series A preferred units</t>
  </si>
  <si>
    <t>Distributions on Series A preferred units</t>
  </si>
  <si>
    <t>Distributions to Class B unitholders</t>
  </si>
  <si>
    <t>Borrowings on long-term debt</t>
  </si>
  <si>
    <t>Repayments on long-term debt</t>
  </si>
  <si>
    <t>Payment of loan origination costs</t>
  </si>
  <si>
    <t>Net cash (used in)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Right-of-use assets obtained in exchange for operating lease liabilities</t>
  </si>
  <si>
    <t>Units issued in exchange for oil and natural gas properties</t>
  </si>
  <si>
    <t>Distribution to Series A preferred unitholders in accounts payable</t>
  </si>
  <si>
    <t>Non-cash deemed distribution to Series A preferred units</t>
  </si>
  <si>
    <t>Distribution to Class B unitholders in accounts payable</t>
  </si>
  <si>
    <t>Redemption of Class B contributions on converted units in accounts payable</t>
  </si>
  <si>
    <t>ORGANIZATION AND BASIS OF PRESENTATION</t>
  </si>
  <si>
    <t>Unless the context otherwise requi
NOTE 1—ORGANIZ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pursuant to the rules and regulations of the U.S. Securities and Exchange Commission.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nual Report on Form 10-K for the year ended December 31, 2018, which contains a summary of the Partnership’s significant accounting policies and other disclosures. In the opinion of the Partnership’s management, the unaudited interim condensed consolidated financial statements contain all adjustments necessary to fairly present the financial position and results of operations for the interim periods in accordance with GAAP and all adjustments are of a normal recurring nature.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
Restructuring, Tax Election and Related Transactions
On July 24, 2018, the Partnership entered into a Recapitalization Agreement (the "Recapitalization Agreement") with Haymaker Minerals &amp; Royalties, LLC, EIGF Aggregator III LLC, TE Drilling Aggregator LLC, Haymaker Management, LLC (collectively, the “Haymaker Holders”), the Kimbell Art Foundation, Haymaker Resources, LP, the General Partner and the Operating Company pursuant to which (a) the Partnership's equity interest in the Operating Company was recapitalized into 13,886,204 newly issued common units of the Operating Company ("OpCo Common Units") and 110,000 newly issued Series A Cumulative Convertible Preferred Units in the Operating Company and (b) the 10,000,000 and 2,953,258 common units held by the Haymaker Holders and the Kimbell Art Foundation, respectively, were exchanged for (i) 10,000,000 and 2,953,258 newly issued Class B common units representing limited partner interests of the Partnership ("Class B Units"), respectively, and (ii) 10,000,000 and 2,953,258 newly issued OpCo Common Units, respectively. The Class B Units and OpCo Common Units are exchangeable together into an equal number of common units of the Partnership.
In May 2018, the General Partner’s Board of Directors (the “Board of Directors”) unanimously approved a change of the Partnership’s federal income tax status from that of a pass-through partnership to that of a taxable entity via a “check the box” election (the “Tax Election”). The Tax Election became effective on September 24, 2018.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as defined in Note 7—Long-Term Debt) but prior to distributions on the common units.
Following the effectiveness of the Tax Election and the completion of the related transactions, the Partnership’s royalty and minerals business continues to be conducted through the Operating Company, which is taxed as a partnership for federal and state income tax purposes. The Operating Company passes income to the noncontrolling interest and the Partnership, which is treated as a corporation for federal and state income tax purposes. As of November 1, 2019, 50.1% of the OpCo Common Units were held by the Partnership and 49.9% were held by third parties.</t>
  </si>
  <si>
    <t>SUMMARY OF SIGNIFICANT ACCOUNTING POLICIES</t>
  </si>
  <si>
    <t>NOTE 2—SUMMARY OF SIGNIFICANT ACCOUNTING POLICIES
Significant Accounting Policies
For a description of the Partnership’s significant accounting policies, see Note 2 of the consolidated financial statements included in the Partnership’s Annual Report on Form 10-K for the year ended December 31, 2018, as well as the items noted below. There have been no substantial changes in such policies or the application of such policies during the nine months ended September 30, 2019, other than those discussed below in Recently Adopted Accounting Pronouncements.
Reclassification of Prior Period Presentation
Certain prior period amounts have been reclassified for consistency with the current period presentation. These reclassifications had no effect on previously reported net income (loss), total cash flows from operations or working capital.
New Accounting Pronouncements
Recently Adopted Pronouncements
In February 2016, the Financial Accounting Standards Board (“FASB”) issued Accounting Standards Update (“ASU”) 2016‑02, “Leases.” ASU 2016‑02 requires the recognition of right-of-use (“ROU”)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with early adoption permitted. The Partnership adopted this update using the modified retrospective approach, effective January 1, 2019. The adoption of this update did not have a material impact on the Partnership’s financial statements or results of operations for the three and nine months ended September 30, 2019.
The Partnership evaluated whether its contractual arrangements contain leases at the inception of such arrangements. Specifically, the Partnership considered whether it can control the underlying asset and have the right to obtain substantially all of the economic benefits or outputs from the asset. Substantially all of the Partnerships leases are long-term operating leases with fixed payment terms and will terminate in October 2028. The Partnership’s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condensed consolidated balance sheet as of September 30, 2019. Short term operating lease liabilities are included in other current liabilities. The weighted average remaining lease term as of September 30, 2019 was 9.59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Amended Credit Agreement, as defined in Note 7—Long-Term Debt, as of January 1, 2019.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nine months ended September 30, 2019.
Operating lease expense is recognized on a straight-line basis over the lease term and is included in general and administrative expense in the accompanying unaudited condensed consolidated statement of operations for the three and nine months ended September 30, 2019. The total operating lease expense recorded for the three and nine months ended September 30, 2019 was de minimis.
Currently, the most substantial contractual arrangement that the Partnership has classified as an operating lease is the main office space used for operations. In July 2019, the Partnership became the lessee in several other related lease agreements for additional office space. In addition, the Partnership was involved in the construction and design of the underlying assets. The underlying assets were capitalized in July 2019 upon commencement of the lease.
Future minimum lease commitments as of September 30, 2019 were as follows:
Remainder of
Total
2019
2020
2021
2022
2023
Thereafter
Operating leases
$
4,736,830
$
116,761
$
472,737
$
478,428
$
478,837
$
479,796
$
2,710,271
Less: Imputed Interest
(1,299,983)
Total
$
3,436,847
In July 2018, the FASB issued ASU 2018-09, “Codification Improvements.” This update provides clarification and corrects unintended application of the guidance in various sections. This update is effective for financial statements issued for fiscal years beginning after December 15, 2018, including interim periods within that fiscal year. The adoption of this update did not have a material impact on the Partnership’s financial statements or results of operations for the three and nine months ended September 30, 2019.
In July 2018, the FASB issued ASU 2018-10, “Codification Improvements to Topic 842, Leases.” This update provides clarification and corrects unintended application of certain sections in the new lease guidance. This update is effective for financial statements issued for fiscal years beginning after December 15, 2018, including interim periods within that fiscal year. The adoption of this update did not have a material impact on the Partnership’s financial statements or results of operations for the three and nine months ended September 30, 2019.
Accounting Pronouncements Not Yet Adopted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is currently evaluating the impact of the adoption of this update, but does not believe it will have a material impact on its financial position, results of operations or liquidity.</t>
  </si>
  <si>
    <t>ACQUISITIONS, JOINT VENTURES AND DIVESTITURES</t>
  </si>
  <si>
    <t>NOTE 3—ACQUISITIONS, JOINT VENUTURES AND DIVESTITURES
Acquisitions
On March 25, 2019, the Partnership acquired all of the equity interests in subsidiaries of PEP I Holdings, LLC, PEP II Holdings, LLC and PEP III Holdings, LLC that own oil and natural gas mineral and royalty interests (the “Phillips Acquisition”). The aggregate consideration for the Phillips Acquisition consisted of 9,400,000 OpCo Common Units and an equal number of Class B Units, valued at approximately $171.6 million based on the closing price of the Partnership’s common units of $18.25 on March 25, 2019. The assets acquired in the Phillips Acquisition consisted of approximately 866,528 gross acres and 12,210 net royalty acres.
On July 12, 2018, the Partnership completed the acquisition of the equity interests in certain subsidiaries owned by Haymaker Minerals &amp; Royalties, LLC and Haymaker Properties, LP (the “Haymaker Acquisition”) in a transaction valued at approximately $444.0 million. The purchase price for the Haymaker Acquisition was comprised of (i) net cash consideration of approximately $208.6 million and (ii) 10,000,000 common units of the Partnership, valued at approximately $235.4 million based on the closing price of the Partnership’s common units of $23.54 on July 12, 2018. The Partnership funded the cash consideration with borrowings under the Amended Credit Agreement and net proceeds from the Preferred Unit Transaction (as defined in Note 8 – Preferred Units). The assets acquired in the Haymaker Acquisition consisted of approximately 5.4 million gross acres and 43,000 net royalty acres.
The following unaudited pro forma results of operations reflect the Partnership’s results as if the Haymaker Acquisition, the acquisition of certain overriding royalty, royalty and other mineral interests from Rivercrest Capital Partners LP, the Kimbell Art Foundation and Cupola Royalty Direct, LLC, as well as all of the equity interests of a subsidiary of Rivercrest Royalties Holdings II, LLC (the “Dropdown”), and the Phillips Acquisition had occurred on January 1, 2018. In the Partnership’s opinion, all significant adjustments necessary to reflect the effects of the Haymaker Acquisition, Dropdown and Phillips Acquisition have been made. Pro forma data may not be indicative of the results that would have been obtained had these events occurred at the beginning of the periods presented, nor is it intended to be a projection of future results.
Three Months Ended September 30,
Nine Months Ended September 30,
2019
2018
2019
2018
Total revenues
$
32,978,851
$
30,506,261
$
87,871,247
$
91,943,767
Net loss attributable to common units
$
(16,261,051)
$
(1,694,292)
$
(27,233,939)
$
(17,260,464)
Net loss attributable to common units
Basic
$
(0.73)
$
(0.08)
$
(1.31)
$
(0.83)
Diluted
$
(0.73)
$
(0.08)
$
(1.31)
$
(0.83)
On September 20, 2019, the Partnership agreed to acquire various mineral and royalty interests in Oklahoma for an aggregate purchase price of approximately $9.9 million. The acquisition closed on November 6, 2019. The Partnership funded the payment of the purchase price with borrowings under its secured revolving credit facility. In connection with the execution of the purchase agreement, the Partnership paid a deposit of approximately $1.0 million on the purchase price. This deposit is included in deposits on oil and natural gas properties on the accompanying condensed consolidated balance sheet. See Note 16 – Subsequent Events for details on the closing of this acquisition.
Joint Ventures
On June 19, 2019, the Partnership entered into a joint venture (the “Joint Venture”) with Springbok SKR Capital Company, LLC and Rivercrest Capital Partners, LP. The Partnership’s ownership in the Joint Venture is 49.3% and its total capital commitment will not exceed $15.0 million. The Joint Venture will be managed by Springbok Operating Company, LLC. The purpose of the Joint Venture will be to make direct or indirect investments in royalty, mineral and overriding royalty interests and similar non-cost bearing interests in oil and gas properties, excluding leasehold or working interests. The Partnership will utilize the equity method of accounting for its investment in the Joint Venture. As of September 30, 2019, the Partnership has paid approximately $3.0 million under its capital commitment.
Divestitures
In May 2018, the Partnership executed two purchase and sale agreements to sell a small portion of its Delaware Basin acreage for $10.6 million, which was recorded as a reduction in the full-cost pool, with no gain or loss recorded on the sale. At the time of the divestiture, the sales represented approximately 29 barrels of equivalent (“Boe”) per day of production, less than 0.8% of total production and 59 net royalty acres, approximately 0.08% of total net royalty acres.</t>
  </si>
  <si>
    <t>DERIVATIVES</t>
  </si>
  <si>
    <t>NOTE 4—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September 30, 2019 ,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This amount constitutes approximately 19%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recognized as gains or losses in the current period and are presented on a net basis in the accompanying unaudited condensed consolidated statements of operations. Changes in fair value consisted of the following:
Three Months Ended September 30,
Nine Months Ended September 30,
2019
2018
2019
2018
Beginning fair value of commodity derivative instruments
$
1,665,887
(1,000,359)
$
4,227,946
$
(318,829)
Gain (loss) on commodity derivative instruments
2,506,815
(3,035,636)
270,607
(3,858,990)
Net cash (received) paid on settlements of derivative instruments
(823,011)
221,703
(1,148,862)
363,527
Ending fair value of commodity derivative instruments
$
3,349,691
$
(3,814,292)
$
3,349,691
$
(3,814,292)
The following table presents the fair value of the Partnership’s derivative contracts as of September 30, 2019 and December 31, 2018:
September 30,
December 31,
Classification
Balance Sheet Location
2019
2018
Assets:
Current asset
Commodity derivative assets
$
2,380,629
$
2,981,117
Long-term asset
Commodity derivative assets
969,062
1,246,829
Liabilities:
Current liability
Commodity derivative liabilities
—
—
Long-term liability
Commodity derivative liabilities
—
—
$
3,349,691
$
4,227,946
As of September 30, 2019, the Partnership’s open commodity derivative contracts consisted of the following:
Oil Price Swaps
Notional
Weighted Average
Range (per Bbl)
Volumes (Bbl)
Fixed Price (per Bbl)
Low
High
September 2019 - December 2019
74,908
$
61.47
$
53.07
$
63.47
January 2020 - December 2020
224,356
$
55.48
$
50.45
$
61.43
January 2021 - June 2021
178,231
$
53.58
$
50.79
$
56.10
Natural Gas Price Swaps
Notional
Weighted Average
Range (per MMBtu)
Volumes (MMBtu)
Fixed Price (per MMBtu)
Low
High
October 2019 - December 2019
972,716
$
2.74
$
2.74
$
2.76
January 2020 - December 2020
3,582,862
$
2.64
$
2.51
$
2.94
January 2021 - June 2021
2,610,021
$
2.52
$
2.33
$
2.85</t>
  </si>
  <si>
    <t>FAIR VALUE MEASUREMENTS</t>
  </si>
  <si>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condensed consolidated balance sheets approximated fair value as of September 30, 2019 and December 31, 2018. As a result, these financial assets and liabilities are not discussed below.
·
Level 1— Unadjusted quoted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nine months ended September 30, 2019 and 2018.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t>
  </si>
  <si>
    <t>OIL AND NATURAL GAS PROPERTIES</t>
  </si>
  <si>
    <t>NOTE 6—OIL AND NATURAL GAS PROPERTIES
Oil and natural gas properties consist of the following:
September 30,
December 31,
2019
2018
Oil and natural gas properties
Proved properties
$
688,328,675
$
538,290,590
Unevaluated properties
299,613,448
280,304,353
Less: accumulated depreciation, depletion and impairment
(211,242,100)
(107,779,453)
Total oil and natural gas properties
$
776,700,023
$
710,815,490
Costs associated with unevaluated properties are excluded from the full cost pool until a determination as to the existence of proved reserves is able to be made. The inclusion of the Partnership’s unevaluated costs into the amortization base is expected to be completed within five years of the date of acquisition of the unevaluated properti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operators’ intent to drill; remaining lease term; geological and geophysical evaluations; operators’ drilling results and activity; the assignment of proved reserves; and the economic viability of operator development if proved reserves are assigned. During any period in which these factors indicate an impairment, all or a portion of the associated leasehold costs are transferred to the full cost pool and are then subject to amortization.
The Partnership recorded an impairment on its oil and natural gas properties of $34.9 million for the three months ended September 30, 2019 primarily as a result of a decline in the 12-month average price of oil and natural gas. No impairment expense was recorded for the three months ended September 30, 2018. The Partnership recorded an impairment on its oil and natural gas properties of $65.8 million and $54.8 million during the nine months ended September 30, 2019 and 2018, respectively, as a result of its quarterly full cost ceiling analysis and due to a decline in the 12-month average price of oil and natural gas. As of September 30, 2019, the 12-month average prices of oil and natural gas were $57.77 per Bbl of oil and $2.87 per Mcf of natural gas. These prices represent an 11.9% and 7.4% decrease, respectively, from the 12-month average prices of oil and natural gas as of December 31, 2018, which were $65.56 per Bbl of oil and $3.10 per Mcf of natural gas.</t>
  </si>
  <si>
    <t>LONG-TERM DEBT</t>
  </si>
  <si>
    <t>LONG-TERM DEBT.</t>
  </si>
  <si>
    <t>NOTE 7—LONG-TERM DEBT
In connection with its initial public offering (“IPO”), on January 11, 2017, the Partnership entered into a credit agreement (the “2017 Credit Agreement”) with Frost Bank, as administrative agent, and the lenders party thereto. On July 12, 2018, in connection with the Haymaker Acquisition, the Partnership entered into an amendment (the “Credit Agreement Amendment”) to the Partnership’s 2017 Credit Agreement ( the 2017 Credit Agreement as amended by the Credit Agreement Amendment, the “Amended Credit Agreement”), by and among the Partnership, certain subsidiaries of the Partnership, as guarantors, Frost Bank, as administrative agent, and the other lenders party thereto.
The Credit Agreement Amendment amends the 2017 Credit Agreement to provide for, among other things, (i) the addition of the subsidiaries the Partnership acquired in the Haymaker Acquisition, as well as the Operating Company, as guarantors under the Amended Credit Agreement, (ii) limitations on the Partnership’s ability to incur certain debt or issue preferred equity, (iii) limitations on redemptions of the Series A Cumulative Convertible Preferred Units (“Series A Preferred Units”) and the ability of the Partnership and the restricted subsidiaries of the Partnership to make distributions and other restricted payments, in each case, unless certain conditions are satisfied, (iv) increased limitations on the Partnership’s ability to dispose of certain assets or encumber certain assets, (v) a decrease in the applicable margin under the 2017 Credit Agreement, which varies based upon the level of borrowing base usage, by 0.25% for each applicable level as set forth in the Amended Credit Agreement, such that the applicable margin will range from 1.00% to 2.00% in the case of ABR Loans (as defined in the Amended Credit Agreement) and 2.00% to 3.00% in the case of LIBOR Loans (as defined in the Amended Credit Agreement) and (vi) the addition of certain restrictions on the Partnership’s and the Operating Company’s ability to take certain actions or amend their organizational documents.
The Amended Credit Agreement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Amended Credit Agreement also contains customary events of default, including non‑payment, breach of covenants, materially incorrect representations, cross‑default, bankruptcy and change of control.
The Credit Agreement Amendment increased commitments under the Amended Credit Agreement from $50.0 million to $200.0 million. Under the Amended Credit Agreement, availability under the secured revolving credit facility will equal the lesser of the aggregate maximum commitments of the lenders and the borrowing base. The borrowing base under the Amended Credit Agreement was set at $200.0 million. The Amended Credit Agreement permits aggregate commitments under the secured revolving credit facility to be increased to $500.0 million, subject to the satisfaction of certain conditions and the procurement of additional commitments from new or existing lenders. The borrowing base will be redetermined semiannually on May 1 and November 1 of each year based on the value of the Partnership’s oil and natural gas properties and the oil and natural gas properties of the Partnership’s wholly owned subsidiaries. In connection with the May redetermination, total commitments under the Amended Credit Agreement were increased from $200.0 million to $225.0 million and the borrowing base was increased from $200.0 million to $300.0 million. The November borrowing base redetermination is currently being conducted and is expected to be finalized by the end of November 2019. The secured revolving credit facility matures on February 8, 2022.
During the three and nine months ended September 30, 2019, the Partnership borrowed an additional $4.0 million under the secured revolving credit facility. As of September 30, 2019, the Partnership’s outstanding balance was $91.3 million. The Partnership was in compliance with all covenants included in the secured revolving credit facility as of September 30, 2019.
As of September 30, 2019, borrowings under the secured revolving credit facility bore interest at LIBOR plus a margin of 2.25% or Prime Rate (as defined in the secured revolving credit facility) plus a margin of 1.25%. For the nine months ended September 30, 2019, the weighted average interest rate on the Partnership’s outstanding borrowings was 4.68%.</t>
  </si>
  <si>
    <t>PREFERRED UNITS</t>
  </si>
  <si>
    <t>NOTE 8—PREFERRED UNITS
In July 2018, in connection with the closing of the Haymaker Acquisition, the Partnership completed the private placement of 110,000 Series A Preferred Units to certain affiliates of Apollo Capital Management, L.P. (the “Series A Purchasers”) for $1,000 per Series A Preferred Unit, resulting in gross proceeds to the Partnership of $110.0 million (the “Preferred Unit Transact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Series A Preferred Units are convertible by the Series A Purchasers after two years at a 30% discount to the issue price, subject to certain conditions. The Partnership may redeem the Series A Preferred Units at any time.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times with respect to such Series A Preferred Unit and (iii) the Series A issue price plus accrued and unpaid distributions.
For purposes of the Series A Preferred Units , "Minimum IRR" means as of any measurement date: (a) prior to the fifth anniversary of the July 12, 2018 (the “Series A Issuance Date”), a 13.0% internal rate of return with respect to the Series A Preferred Units; (b) on or after the fifth anniversary of the Series A Issuance Date and prior to the sixth anniversary of the Series A Issuance Date, a 14.0% internal rate of return with respect to the Series A Preferred Units; and (c) on or after the sixth anniversary of the Series A Issuance Date, a 15.0% internal rate of return with respect to the Series A Preferred Units.
The following table summarizes the changes in the number of the Series A Preferred Units:
Series A
Preferred Units
Balance at December 31, 2018
110,000
Balance at September 30, 2019
110,000</t>
  </si>
  <si>
    <t>UNITHOLDERS' EQUITY AND PARTNERSHIP DISTRIBUTIONS</t>
  </si>
  <si>
    <t>NOTE 9—UNITHOLDERS’ EQUITY AND PARTNERSHIP DISTRIBUTIONS
The Partnership has limited partner units. As of September 30, 2019, the Partnership had a total of 23,520,219 common units issued and outstanding and 23,388,258 Class B Units outstanding.
The following table summarizes the changes in the number of the Partnership’s common units:
Common Units
Balance at December 31, 2018
18,056,487
Conversion of Class B Units
5,465,000
Restricted units used for tax withholding
(1,268)
Balance at September 30, 2019
23,520,219
The following table presents information regarding the common unit cash distributions approved by the Board of Directors for the periods presented:
Amount per
Date
Unitholder
Payment
Common Unit
Declared
Record Date
Date
Q1 2019
$
0.37
April 26, 2019
May 6, 2019
May 13, 2019
Q2 2019
$
0.39
July 26, 2019
August 5, 2019
August 12, 2019
Q3 2019
$
0.42
October 25, 2019
November 4, 2019
November 11, 2019
Q1 2018
$
0.42
April 27, 2018
May 7, 2018
May 14, 2018
Q2 2018
$
0.43
July 27, 2018
August 6, 2018
August 13, 2018
Q3 2018
$
0.45
October 26, 2018
November 5, 2018
November 12, 2018
The following table summarizes the changes in the number of the Partnership’s Class B Units:
Class B Units
Balance at December 31, 2018
19,453,258
Class B Units issued for Phillips Acquisition
9,400,000
Conversion of Class B Units
(5,465,000)
Balance at September 30, 2019
23,388,258
Holders of the Class B Units, are entitled to receive cash distributions equal to 2%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si>
  <si>
    <t>EARNINGS (LOSS) PER UNIT</t>
  </si>
  <si>
    <t>NOTE 10—EARNINGS (LOSS) PER UNIT
Basic earnings (loss) per unit (“EPU”) is calculated by dividing net income (loss) attributable to common units by the weighted-average number of common units outstanding during the period. Diluted net income (loss) per common unit gives effect, when applicable, to unvested restricted units granted under the Kimbell Royalty GP, LLC 2017 Long-Term Incentive Plan (“LTIP”) for its employees, directors and consultants and potential conversion of Class B Units.
The following table summarizes the calculation of weighted average common units outstanding used in the computation of diluted earnings (loss) per unit:
Three Months Ended September 30,
Nine Months Ended September 30,
2019
2018
2019
2018
Net loss attributable to common units
$
(16,261,051)
$
(3,711,798)
$
(31,706,677)
$
(55,157,974)
Weighted average number of common units outstanding:
Basic
22,399,748
24,079,289
20,715,633
18,962,446
Effect of dilutive securities:
Series A preferred units
—
—
—
—
Class B units
—
—
—
—
Restricted units
—
—
—
—
Diluted
22,399,748
24,079,289
20,715,633
18,962,446
Net loss attributable to common units
Basic
$
(0.73)
$
(0.15)
$
(1.53)
$
(2.91)
Diluted
$
(0.73)
$
(0.15)
$
(1.53)
$
(2.91)
The calculation of diluted net loss per unit for the three and nine months ended September 30, 2019 excludes the conversion of Series A Preferred Units to common units, the conversion of Class B Units to common units and 975,540 of unvested restricted units because their inclusion in the calculation would be anti-dilutive. The calculation of diluted net loss per unit for the three and nine months ended September 30, 2018 excludes the conversion of Series A Preferred Units to common units, the conversion of Class B Units to common units and 437,641 unvested restricted units because their inclusion in the calculation would be anti-dilutive.</t>
  </si>
  <si>
    <t>UNIT-BASED COMPENSATION</t>
  </si>
  <si>
    <t>NOTE 11—UNIT-BASED COMPENSATION
On September 23, 2018, the General Partner entered into the First Amendment to the LTIP, which increased the number of common units eligible for issuance under the LTIP by 2,500,000 common units for a total of 4,541,600 common units. The Partnership’s LTIP authorizes grants to its employees, directors and consultants. The restricted units issued under the Partnership’s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Compensation expense for consultants is treated in the same manner as that of the employees and directors.
Distributions related to the restricted units are paid concurrently with the Partnership’s distributions for common units. The fair value of the Partnership’s restricted units issued under the LTIP to the Partnership’s employees, directors and consultants is determined by utilizing the market value of the Partnership’s common units on the respective grant date. The following table presents a summary of the Partnership’s unvested restricted units.
Weighted
Weighted
Average
Average
Grant-Date
Remaining
Fair Value
Contractual
Units
per Unit
Term
Unvested at December 31, 2018
1,157,924
$
18.054
2.696 years
Vesting
(182,384)
18.737
—
Unvested at September 30, 2019
975,540
$
17.926
1.546 years</t>
  </si>
  <si>
    <t>INCOME TAXES</t>
  </si>
  <si>
    <t>NOTE 12—INCOME TAXES
In May 2018, the Board of Directors unanimously approved a change of the Partnership’s federal income tax status from that of a pass-through partnership to that of a taxable entity, which became effective on September 24, 2018. Subsequent to the Partnership’s change in tax status, the Partnership’s provision for income taxes is based on the estimated annual effective tax rate plus discrete items.
Prior to September 24, 2018, the effective date of the Partnership’s change in income tax status, the Partnership was organized as a pass-through entity for income tax purposes. As a result, the Partnership’s partners were responsible for federal income taxes on their share of the Partnership’s taxable income with the exception of any entity-level income taxes such as the Texas Margins Tax. The Partnership recorded a provision for income taxes of $0.1 million and $0.6 million for the three and nine months ended September 30, 2019, respectively. The tax payment made by the Partnership for the three and nine months ended September 30, 2019 was generated by a gross income allocation related to the Series A Preferred Units, which were issued in connection with the Haymaker Acquisition.</t>
  </si>
  <si>
    <t>RELATED PARTY TRANSACTIONS</t>
  </si>
  <si>
    <t>NOTE 13—RELATED PARTY TRANSACTIONS
In connection with the IPO, the Partnership entered into a management services agreement with Kimbell Operating, which entered into separate services agreements with each of BJF Royalties, LLC (“BJF Royalties”),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s agreements, affiliates of the Partnership’s Sponsors will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to the Partnership’s unitholders. During the three and nine months ended September 30, 2019, no monthly services fee was paid to BJF Royalties or Steward Royalties. During the three months ended September 30, 2019, the Partnership made payments to Taylor Companies, K3 Royalties, Nail Bay Royalties and Duncan Management in the amount of $131,714, $30,000, $81,918 and $124,576, respectively. During the nine months ended September 30, 2019, the Partnership made payments to Taylor Companies, K3 Royalties, Nail Bay Royalties and Duncan Management in the amount of $395,142, $90,000, $245,754 and $373,728, respectively. Certain consultants who provide services under management services agreements are granted restricted units under the Partnership’s LTIP.</t>
  </si>
  <si>
    <t>ADMINISTRATIVE SERVICES</t>
  </si>
  <si>
    <t>NOTE 14—ADMINISTRATIVE SERVICES
Management Services Agreement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3―Related Party Transactions.
Transition Services Agreement
On March 25, 2019, in connection with the Phillips Acquisition, the Partnership entered into a Transition Services Agreement (the “Transition Services Agreement”) with Fortis Administrative Services, LLC (“Fortis”). Pursuant to the Transition Services Agreement, Fortis provided certain administrative services and accounting assistance on a transitional basis for total compensation of $300,000 from April 1, 2019 through June 1, 2019, at which point, the Transition Services Agreement was terminated.</t>
  </si>
  <si>
    <t>COMMITMENTS AND CONTINGENCIES</t>
  </si>
  <si>
    <t>COMMITMENTS AND CONTINGENCIES.</t>
  </si>
  <si>
    <t>NOTE 15—COMMITMENTS AND CONTINGENCIES
During the normal course of business, the Partnership may experience situations where disagreements occur relating to the ownership of certain mineral or overriding royalty interest acreage. The Partnership is currently assessing such a situation relating to certain non-producing acreage in its portfolio, the resolution of which is not expected to have a material impact on the Partnership’s condensed consolidated financial statements, and no amounts have been accrued as of September 30, 2019.</t>
  </si>
  <si>
    <t>SUBSEQUENT EVENTS</t>
  </si>
  <si>
    <t>NOTE 16—SUBSEQUENT EVENTS
The Partnership has evaluated events that occurred subsequent to September 30, 2019 in the preparation of its condensed consolidated financial statements.
On November 6, 2019, the Partnership completed the acquisition of various mineral and royalty interests in Oklahoma in a transaction valued at $9.9 million. The assets acquired consist of approximately 279,680 gross acres and 186 net royalty acres.
On November 6, 2019, the Partnership paid a quarterly cash distribution on the Series A Preferred Units of $1.9 million for the quarter ended September 30, 2019.
On November 8, 2019, the Operating Company paid a quarterly cash distribution of $0.428494 to holders of OpCo Common Units. As to the Partnership, $0.008494 of the distribution corresponds to a tax payment made by the Partnership from cash reserves in the third quarter of 2019. The third quarter 2019 tax payment made by the Partnership was generated by a gross income allocation related to the Series A Preferred Units, which were issued in connection with the Haymaker Acquisition. Under the limited liability company agreement of the Operating Company, the Partnership is not reimbursed by the Operating Company for federal income taxes paid by the Partnership.
On November 8, 2019, the Partnership paid a quarterly cash distribution to each Class B unitholder equal to 2.0% of such unitholder’s respective Class B Contribution, resulting in a total quarterly distribution of approximately $23,388 for the quarter ended September 30, 2019 .
On October 25, 2019 the Board of Directors declared a quarterly cash distribution of $0.42 per common unit for the quarter ended September 30, 2019. The distribution will be paid on November 11, 2019 to common unitholders of record as of the close of business on November 4, 2019.</t>
  </si>
  <si>
    <t>CORRECTION OF IMMATERIAL ERRORS</t>
  </si>
  <si>
    <t>NOTE 17—CORRECTION OF IMMATERIAL ERRORS
In connection with the preparation of the Partnership’s condensed consolidated financial statements for the three and nine months ended September 30, 2019, the Partnership identified immaterial errors related to the classification of distributions made to the holders of OpCo Common Units in prior interim and annual periods. In accordance with SAB No. 99, “Materiality,” and SAB No. 108, “Considering the Effects of Prior Year Misstatements when Quantifying Misstatements in Current Year Financial Statements,” the Partnership evaluated the errors and determined that the related impact was not material to its financial statements for any prior annual or interim period. The Partnership has adjusted its consolidated balance sheet at December 31, 2018, its condensed consolidated balance sheets at March 31, 2019 and June 30, 2019, its consolidated statement of changes in unitholders’ equity for the year ended December 31, 2018 and its condensed consolidated statements of changes in unitholders’ equity for the three months ended March 31, 2019 and the six months ended June 30, 2019. The Partnership will also correct previously reported financial information for such immaterial errors in its future filings, as applicable.
The effects of the adjustment on the individual line items within the Partnership’s consolidated balance sheet at December 31, 2018 and its condensed consolidated balance sheets at March 31, 2019 and June 30, 2019 are as follows:
December 31, 2018
As Reported
Adjustments
As Adjusted
Common units
$
293,992,935
$
5,828,966
$
299,821,901
Noncontrolling interest
$
297,761,199
$
(5,828,966)
$
291,932,233
March 31, 2019
As Reported
Adjustments
As Adjusted
Common units
$
300,579,597
$
13,034,703
$
313,614,300
Noncontrolling interest
$
440,652,288
$
(13,034,703)
$
427,617,585
June 30, 2019
As Reported
Adjustments
As Adjusted
Common units
$
337,096,345
$
21,846,010
$
358,942,355
Noncontrolling interest
$
365,011,777
$
(21,846,010)
$
343,165,767
The effects of the adjustment on the individual line items within the Partnership’s consolidated statement of changes in unitholders’ equity for the year ended December 31, 2018 are as follows:
As Reported
Noncontrolling
Common Units
Amount
Class B Units
Amount
Interest
Total
Distributions to unitholders
—
$
(38,303,043)
—
$
—
$
—
$
(38,303,043)
Balance at December 31, 2018
18,056,487
$
293,992,935
19,453,258
$
972,663
$
297,761,199
$
592,726,797
Adjustments
Noncontrolling
Common Units
Amount
Class B Units
Amount
Interest
Total
Distributions to unitholders
—
$
5,828,966
—
$
—
$
(5,828,966)
$
—
As Adjusted
Noncontrolling
Common Units
Amount
Class B Units
Amount
Interest
Total
Distributions to unitholders
—
$
(32,474,077)
—
$
—
$
(5,828,966)
$
(38,303,043)
Balance at December 31, 2018
18,056,487
$
299,821,901
19,453,258
$
972,663
$
291,932,233
$
592,726,797
The effects of the adjustment on the individual line items within the Partnership’s condensed consolidated statement of changes in unitholders’ equity for the three months ended March 31, 2019 are as follows:
As Reported
Noncontrolling
Common Units
Amount
Class B Units
Amount
Interest
Total
Distributions to unitholders
—
$
(15,003,898)
—
$
—
$
—
$
(15,003,898)
Balance at March 31, 2019
19,495,403
$
300,579,597
27,414,342
$
1,370,717
$
440,652,288
$
742,602,602
Adjustments
Noncontrolling
Common Units
Amount
Class B Units
Amount
Interest
Total
Distributions to unitholders
—
$
7,205,737
—
$
—
$
(7,205,737)
$
—
As Adjusted
Noncontrolling
Common Units
Amount
Class B Units
Amount
Interest
Total
Distributions to unitholders
—
$
(7,798,161)
—
$
—
$
(7,205,737)
$
(15,003,898)
Balance at March 31, 2019
19,495,403
$
313,614,300
27,414,342
$
1,370,717
$
427,617,585
$
742,602,602
The effects of the adjustment on the individual line items within the Partnership’s condensed consolidated statement of changes in unitholders’ equity for the six months ended June 30, 2019 are as follows:
As Reported
Noncontrolling
Common Units
Amount
Class B Units
Amount
Interest
Total
Distributions to unitholders
—
$
(17,356,606)
—
$
—
$
—
$
(17,356,606)
Balance at June 30, 2019
23,094,135
$
337,096,345
23,814,342
$
1,190,717
$
365,011,777
$
703,298,839
Adjustments
Noncontrolling
Common Units
Amount
Class B Units
Amount
Interest
Total
Distributions to unitholders
—
$
8,811,307
—
$
—
$
(8,811,307)
$
—
As Adjusted
Noncontrolling
Common Units
Amount
Class B Units
Amount
Interest
Total
Distributions to unitholders
—
$
(8,545,299)
—
$
—
$
(8,811,307)
$
(17,356,606)
Balance at June 30, 2019
23,094,135
$
358,942,355
23,814,342
$
1,190,717
$
343,165,767
$
703,298,839
Also in connection with the preparation of the Partnership’s condensed consolidated financial statements for the three and nine months ended September 30, 2019, the Partnership identified immaterial errors related to the captions on its condensed consolidated statements of operations for the three and nine months ended September 30, 2018 and consolidated statement of operations for the year ended December 31, 2018. In accordance with SAB No. 99, “Materiality,” and SAB No. 108, “Considering the Effects of Prior Year Misstatements when Quantifying Misstatements in Current Year Financial Statements,” the Partnership evaluated the errors and determined that the related impact was not material to its financial statements for any prior annual or interim period. The Partnership has adjusted the captions on its condensed consolidated statements of operations for the three and nine months ended September 30, 2018 and consolidated statement of operations for the year ended December 31, 2018. The Partnership will also correct previously reported financial information for such immaterial errors in its future filings, as applicable.
The effects of the reclassification on the individual line items within the Partnership’s condensed consolidated statements of operations for the three and nine months ended September 30, 2018 are as follows:
As Reported
Three Months Ended September 30,
Nine Months Ended September 30,
2018
2018
Net loss before Series A preferred unit distribution and accretion
$
(999,392)
$
(52,445,568)
Distribution and accretion on Series A preferred units
(2,840,456)
(2,840,456)
Net loss
(3,839,848)
(55,286,024)
Net loss attributable to noncontrolling interests
(141,003)
(141,003)
Net loss attributable to Kimbell Royalty Partners LP
(3,698,845)
(55,145,021)
Distribution on Class B units
(12,953)
(12,953)
Net loss attributable to common units
$
(3,711,798)
$
(55,157,974)
As Corrected
Three Months Ended September 30,
Nine Months Ended September 30,
2018
2018
Net loss
$
(999,392)
$
(52,445,568)
Distribution and accretion on Series A preferred units
(2,840,456)
(2,840,456)
Net loss and distributions and accretion on Series A preferred units attributable to noncontrolling interests
141,003
141,003
Distribution on Class B units
(12,953)
(12,953)
Net loss attributable to common units
$
(3,711,798)
$
(55,157,974)
The effects of the reclassification on the individual line items within the Partnership’s consolidated statement of operations for the year ended December 31, 2018 are as follows:
As Reported
Year Ended
2018
Net loss before Series A preferred unit distribution and accretion
$
(52,282,223)
Distribution and accretion on Series A preferred units
(6,310,040)
Net loss
(58,592,263)
Net loss attributable to noncontrolling interests
(1,855,681)
Net loss attributable to Kimbell Royalty Partners LP
(56,736,582)
Distribution on Class B units
(30,967)
Net loss attributable to common units
$
(56,767,549)
As Corrected
Year Ended
2018
Net loss
$
(52,282,223)
Distribution and accretion on Series A preferred units
(6,310,040)
Net loss and distributions and accretion on Series A preferred units attributable to noncontrolling interests
1,855,681
Distribution on Class B units
(30,967)
Net loss attributable to common units
$
(56,767,549)</t>
  </si>
  <si>
    <t>SUMMARY OF SIGNIFICANT ACCOUNTING POLICIES (Policies)</t>
  </si>
  <si>
    <t>Reclassification of Prior Period Presentation</t>
  </si>
  <si>
    <t>Reclassification of Prior Period Presentation
Certain prior period amounts have been reclassified for consistency with the current period presentation. These reclassifications had no effect on previously reported net income (loss), total cash flows from operations or working capital.</t>
  </si>
  <si>
    <t>New Accounting Pronouncements</t>
  </si>
  <si>
    <t>New Accounting Pronouncements
Recently Adopted Pronouncements
In February 2016, the Financial Accounting Standards Board (“FASB”) issued Accounting Standards Update (“ASU”) 2016‑02, “Leases.” ASU 2016‑02 requires the recognition of right-of-use (“ROU”)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with early adoption permitted. The Partnership adopted this update using the modified retrospective approach, effective January 1, 2019. The adoption of this update did not have a material impact on the Partnership’s financial statements or results of operations for the three and nine months ended September 30, 2019.
The Partnership evaluated whether its contractual arrangements contain leases at the inception of such arrangements. Specifically, the Partnership considered whether it can control the underlying asset and have the right to obtain substantially all of the economic benefits or outputs from the asset. Substantially all of the Partnerships leases are long-term operating leases with fixed payment terms and will terminate in October 2028. The Partnership’s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condensed consolidated balance sheet as of September 30, 2019. Short term operating lease liabilities are included in other current liabilities. The weighted average remaining lease term as of September 30, 2019 was 9.59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Amended Credit Agreement, as defined in Note 7—Long-Term Debt, as of January 1, 2019.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nine months ended September 30, 2019.
Operating lease expense is recognized on a straight-line basis over the lease term and is included in general and administrative expense in the accompanying unaudited condensed consolidated statement of operations for the three and nine months ended September 30, 2019. The total operating lease expense recorded for the three and nine months ended September 30, 2019 was de minimis.
Currently, the most substantial contractual arrangement that the Partnership has classified as an operating lease is the main office space used for operations. In July 2019, the Partnership became the lessee in several other related lease agreements for additional office space. In addition, the Partnership was involved in the construction and design of the underlying assets. The underlying assets were capitalized in July 2019 upon commencement of the lease.
Future minimum lease commitments as of September 30, 2019 were as follows:
Remainder of
Total
2019
2020
2021
2022
2023
Thereafter
Operating leases
$
4,736,830
$
116,761
$
472,737
$
478,428
$
478,837
$
479,796
$
2,710,271
Less: Imputed Interest
(1,299,983)
Total
$
3,436,847
In July 2018, the FASB issued ASU 2018-09, “Codification Improvements.” This update provides clarification and corrects unintended application of the guidance in various sections. This update is effective for financial statements issued for fiscal years beginning after December 15, 2018, including interim periods within that fiscal year. The adoption of this update did not have a material impact on the Partnership’s financial statements or results of operations for the three and nine months ended September 30, 2019.
In July 2018, the FASB issued ASU 2018-10, “Codification Improvements to Topic 842, Leases.” This update provides clarification and corrects unintended application of certain sections in the new lease guidance. This update is effective for financial statements issued for fiscal years beginning after December 15, 2018, including interim periods within that fiscal year. The adoption of this update did not have a material impact on the Partnership’s financial statements or results of operations for the three and nine months ended September 30, 2019.
Accounting Pronouncements Not Yet Adopted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is currently evaluating the impact of the adoption of this update, but does not believe it will have a material impact on its financial position, results of operations or liquidity.</t>
  </si>
  <si>
    <t>SUMMARY OF SIGNIFICANT ACCOUNTING POLICIES (Tables)</t>
  </si>
  <si>
    <t>Schedule of future minimum lease commitments</t>
  </si>
  <si>
    <t>Future minimum lease commitments as of September 30, 2019 were as follows:
Remainder of
Total
2019
2020
2021
2022
2023
Thereafter
Operating leases
$
4,736,830
$
116,761
$
472,737
$
478,428
$
478,837
$
479,796
$
2,710,271
Less: Imputed Interest
(1,299,983)
Total
$
3,436,847</t>
  </si>
  <si>
    <t>ACQUISITIONS, JOINT VENTURES AND DIVESTITURES (Tables)</t>
  </si>
  <si>
    <t>Schedule of pro forma results</t>
  </si>
  <si>
    <t>Three Months Ended September 30,
Nine Months Ended September 30,
2019
2018
2019
2018
Total revenues
$
32,978,851
$
30,506,261
$
87,871,247
$
91,943,767
Net loss attributable to common units
$
(16,261,051)
$
(1,694,292)
$
(27,233,939)
$
(17,260,464)
Net loss attributable to common units
Basic
$
(0.73)
$
(0.08)
$
(1.31)
$
(0.83)
Diluted
$
(0.73)
$
(0.08)
$
(1.31)
$
(0.83)</t>
  </si>
  <si>
    <t>DERIVATIVES (Tables)</t>
  </si>
  <si>
    <t>Schedule of changes in fair value of derivative instruments</t>
  </si>
  <si>
    <t>Three Months Ended September 30,
Nine Months Ended September 30,
2019
2018
2019
2018
Beginning fair value of commodity derivative instruments
$
1,665,887
(1,000,359)
$
4,227,946
$
(318,829)
Gain (loss) on commodity derivative instruments
2,506,815
(3,035,636)
270,607
(3,858,990)
Net cash (received) paid on settlements of derivative instruments
(823,011)
221,703
(1,148,862)
363,527
Ending fair value of commodity derivative instruments
$
3,349,691
$
(3,814,292)
$
3,349,691
$
(3,814,292)</t>
  </si>
  <si>
    <t>Schedule of derivative contracts</t>
  </si>
  <si>
    <t>September 30,
December 31,
Classification
Balance Sheet Location
2019
2018
Assets:
Current asset
Commodity derivative assets
$
2,380,629
$
2,981,117
Long-term asset
Commodity derivative assets
969,062
1,246,829
Liabilities:
Current liability
Commodity derivative liabilities
—
—
Long-term liability
Commodity derivative liabilities
—
—
$
3,349,691
$
4,227,946</t>
  </si>
  <si>
    <t>Schedule of commodity derivative contracts</t>
  </si>
  <si>
    <t>As of September 30, 2019, the Partnership’s open commodity derivative contracts consisted of the following:
Oil Price Swaps
Notional
Weighted Average
Range (per Bbl)
Volumes (Bbl)
Fixed Price (per Bbl)
Low
High
September 2019 - December 2019
74,908
$
61.47
$
53.07
$
63.47
January 2020 - December 2020
224,356
$
55.48
$
50.45
$
61.43
January 2021 - June 2021
178,231
$
53.58
$
50.79
$
56.10
Natural Gas Price Swaps
Notional
Weighted Average
Range (per MMBtu)
Volumes (MMBtu)
Fixed Price (per MMBtu)
Low
High
October 2019 - December 2019
972,716
$
2.74
$
2.74
$
2.76
January 2020 - December 2020
3,582,862
$
2.64
$
2.51
$
2.94
January 2021 - June 2021
2,610,021
$
2.52
$
2.33
$
2.85</t>
  </si>
  <si>
    <t>OIL AND NATURAL GAS PROPERTIES (Tables)</t>
  </si>
  <si>
    <t>Schedule of oil and natural gas properties</t>
  </si>
  <si>
    <t>September 30,
December 31,
2019
2018
Oil and natural gas properties
Proved properties
$
688,328,675
$
538,290,590
Unevaluated properties
299,613,448
280,304,353
Less: accumulated depreciation, depletion and impairment
(211,242,100)
(107,779,453)
Total oil and natural gas properties
$
776,700,023
$
710,815,490</t>
  </si>
  <si>
    <t>PREFERRED UNITS (Tables)</t>
  </si>
  <si>
    <t>Series A Preferred Units</t>
  </si>
  <si>
    <t>Preferred units</t>
  </si>
  <si>
    <t>Summary of the changes in the number of the Series A Preferred Units</t>
  </si>
  <si>
    <t>Series A
Preferred Units
Balance at December 31, 2018
110,000
Balance at September 30, 2019
110,000</t>
  </si>
  <si>
    <t>UNITHOLDERS' EQUITY AND PARTNERSHIP DISTRIBUTIONS (Tables)</t>
  </si>
  <si>
    <t>Common units</t>
  </si>
  <si>
    <t>Schedule of distributions approved by the Board of Directors</t>
  </si>
  <si>
    <t>Amount per
Date
Unitholder
Payment
Common Unit
Declared
Record Date
Date
Q1 2019
$
0.37
April 26, 2019
May 6, 2019
May 13, 2019
Q2 2019
$
0.39
July 26, 2019
August 5, 2019
August 12, 2019
Q3 2019
$
0.42
October 25, 2019
November 4, 2019
November 11, 2019
Q1 2018
$
0.42
April 27, 2018
May 7, 2018
May 14, 2018
Q2 2018
$
0.43
July 27, 2018
August 6, 2018
August 13, 2018
Q3 2018
$
0.45
October 26, 2018
November 5, 2018
November 12, 2018</t>
  </si>
  <si>
    <t>Schedule of changes in Partnership's units</t>
  </si>
  <si>
    <t>Common Units
Balance at December 31, 2018
18,056,487
Conversion of Class B Units
5,465,000
Restricted units used for tax withholding
(1,268)
Balance at September 30, 2019
23,520,219</t>
  </si>
  <si>
    <t>Class B Units
Balance at December 31, 2018
19,453,258
Class B Units issued for Phillips Acquisition
9,400,000
Conversion of Class B Units
(5,465,000)
Balance at September 30, 2019
23,388,258</t>
  </si>
  <si>
    <t>EARNINGS (LOSS) PER UNIT (Tables)</t>
  </si>
  <si>
    <t>Schedule of earnings (loss) per unit</t>
  </si>
  <si>
    <t>Three Months Ended September 30,
Nine Months Ended September 30,
2019
2018
2019
2018
Net loss attributable to common units
$
(16,261,051)
$
(3,711,798)
$
(31,706,677)
$
(55,157,974)
Weighted average number of common units outstanding:
Basic
22,399,748
24,079,289
20,715,633
18,962,446
Effect of dilutive securities:
Series A preferred units
—
—
—
—
Class B units
—
—
—
—
Restricted units
—
—
—
—
Diluted
22,399,748
24,079,289
20,715,633
18,962,446
Net loss attributable to common units
Basic
$
(0.73)
$
(0.15)
$
(1.53)
$
(2.91)
Diluted
$
(0.73)
$
(0.15)
$
(1.53)
$
(2.91)</t>
  </si>
  <si>
    <t>UNIT-BASED COMPENSATION (Tables)</t>
  </si>
  <si>
    <t>Schedule of unvested restricted stock activity</t>
  </si>
  <si>
    <t>Weighted
Weighted
Average
Average
Grant-Date
Remaining
Fair Value
Contractual
Units
per Unit
Term
Unvested at December 31, 2018
1,157,924
$
18.054
2.696 years
Vesting
(182,384)
18.737
—
Unvested at September 30, 2019
975,540
$
17.926
1.546 years</t>
  </si>
  <si>
    <t>CORRECTION OF IMMATERIAL ERRORS (Tables)</t>
  </si>
  <si>
    <t>Schedule of immaterial error corrections</t>
  </si>
  <si>
    <t>The effects of the adjustment on the individual line items within the Partnership’s consolidated balance sheet at December 31, 2018 and its condensed consolidated balance sheets at March 31, 2019 and June 30, 2019 are as follows:
December 31, 2018
As Reported
Adjustments
As Adjusted
Common units
$
293,992,935
$
5,828,966
$
299,821,901
Noncontrolling interest
$
297,761,199
$
(5,828,966)
$
291,932,233
March 31, 2019
As Reported
Adjustments
As Adjusted
Common units
$
300,579,597
$
13,034,703
$
313,614,300
Noncontrolling interest
$
440,652,288
$
(13,034,703)
$
427,617,585
June 30, 2019
As Reported
Adjustments
As Adjusted
Common units
$
337,096,345
$
21,846,010
$
358,942,355
Noncontrolling interest
$
365,011,777
$
(21,846,010)
$
343,165,767
The effects of the adjustment on the individual line items within the Partnership’s consolidated statement of changes in unitholders’ equity for the year ended December 31, 2018 are as follows:
As Reported
Noncontrolling
Common Units
Amount
Class B Units
Amount
Interest
Total
Distributions to unitholders
—
$
(38,303,043)
—
$
—
$
—
$
(38,303,043)
Balance at December 31, 2018
18,056,487
$
293,992,935
19,453,258
$
972,663
$
297,761,199
$
592,726,797
Adjustments
Noncontrolling
Common Units
Amount
Class B Units
Amount
Interest
Total
Distributions to unitholders
—
$
5,828,966
—
$
—
$
(5,828,966)
$
—
As Adjusted
Noncontrolling
Common Units
Amount
Class B Units
Amount
Interest
Total
Distributions to unitholders
—
$
(32,474,077)
—
$
—
$
(5,828,966)
$
(38,303,043)
Balance at December 31, 2018
18,056,487
$
299,821,901
19,453,258
$
972,663
$
291,932,233
$
592,726,797
The effects of the adjustment on the individual line items within the Partnership’s condensed consolidated statement of changes in unitholders’ equity for the three months ended March 31, 2019 are as follows:
As Reported
Noncontrolling
Common Units
Amount
Class B Units
Amount
Interest
Total
Distributions to unitholders
—
$
(15,003,898)
—
$
—
$
—
$
(15,003,898)
Balance at March 31, 2019
19,495,403
$
300,579,597
27,414,342
$
1,370,717
$
440,652,288
$
742,602,602
Adjustments
Noncontrolling
Common Units
Amount
Class B Units
Amount
Interest
Total
Distributions to unitholders
—
$
7,205,737
—
$
—
$
(7,205,737)
$
—
As Adjusted
Noncontrolling
Common Units
Amount
Class B Units
Amount
Interest
Total
Distributions to unitholders
—
$
(7,798,161)
—
$
—
$
(7,205,737)
$
(15,003,898)
Balance at March 31, 2019
19,495,403
$
313,614,300
27,414,342
$
1,370,717
$
427,617,585
$
742,602,602
The effects of the adjustment on the individual line items within the Partnership’s condensed consolidated statement of changes in unitholders’ equity for the six months ended June 30, 2019 are as follows:
As Reported
Noncontrolling
Common Units
Amount
Class B Units
Amount
Interest
Total
Distributions to unitholders
—
$
(17,356,606)
—
$
—
$
—
$
(17,356,606)
Balance at June 30, 2019
23,094,135
$
337,096,345
23,814,342
$
1,190,717
$
365,011,777
$
703,298,839
Adjustments
Noncontrolling
Common Units
Amount
Class B Units
Amount
Interest
Total
Distributions to unitholders
—
$
8,811,307
—
$
—
$
(8,811,307)
$
—
As Adjusted
Noncontrolling
Common Units
Amount
Class B Units
Amount
Interest
Total
Distributions to unitholders
—
$
(8,545,299)
—
$
—
$
(8,811,307)
$
(17,356,606)
Balance at June 30, 2019
23,094,135
$
358,942,355
23,814,342
$
1,190,717
$
343,165,767
$
703,298,839
Also in connection with the preparation of the Partnership’s condensed consolidated financial statements for the three and nine months ended September 30, 2019, the Partnership identified immaterial errors related to the captions on its condensed consolidated statements of operations for the three and nine months ended September 30, 2018 and consolidated statement of operations for the year ended December 31, 2018. In accordance with SAB No. 99, “Materiality,” and SAB No. 108, “Considering the Effects of Prior Year Misstatements when Quantifying Misstatements in Current Year Financial Statements,” the Partnership evaluated the errors and determined that the related impact was not material to its financial statements for any prior annual or interim period. The Partnership has adjusted the captions on its condensed consolidated statements of operations for the three and nine months ended September 30, 2018 and consolidated statement of operations for the year ended December 31, 2018. The Partnership will also correct previously reported financial information for such immaterial errors in its future filings, as applicable.
The effects of the reclassification on the individual line items within the Partnership’s condensed consolidated statements of operations for the three and nine months ended September 30, 2018 are as follows:
As Reported
Three Months Ended September 30,
Nine Months Ended September 30,
2018
2018
Net loss before Series A preferred unit distribution and accretion
$
(999,392)
$
(52,445,568)
Distribution and accretion on Series A preferred units
(2,840,456)
(2,840,456)
Net loss
(3,839,848)
(55,286,024)
Net loss attributable to noncontrolling interests
(141,003)
(141,003)
Net loss attributable to Kimbell Royalty Partners LP
(3,698,845)
(55,145,021)
Distribution on Class B units
(12,953)
(12,953)
Net loss attributable to common units
$
(3,711,798)
$
(55,157,974)
As Corrected
Three Months Ended September 30,
Nine Months Ended September 30,
2018
2018
Net loss
$
(999,392)
$
(52,445,568)
Distribution and accretion on Series A preferred units
(2,840,456)
(2,840,456)
Net loss and distributions and accretion on Series A preferred units attributable to noncontrolling interests
141,003
141,003
Distribution on Class B units
(12,953)
(12,953)
Net loss attributable to common units
$
(3,711,798)
$
(55,157,974)
The effects of the reclassification on the individual line items within the Partnership’s consolidated statement of operations for the year ended December 31, 2018 are as follows:
As Reported
Year Ended
2018
Net loss before Series A preferred unit distribution and accretion
$
(52,282,223)
Distribution and accretion on Series A preferred units
(6,310,040)
Net loss
(58,592,263)
Net loss attributable to noncontrolling interests
(1,855,681)
Net loss attributable to Kimbell Royalty Partners LP
(56,736,582)
Distribution on Class B units
(30,967)
Net loss attributable to common units
$
(56,767,549)
As Corrected
Year Ended
2018
Net loss
$
(52,282,223)
Distribution and accretion on Series A preferred units
(6,310,040)
Net loss and distributions and accretion on Series A preferred units attributable to noncontrolling interests
1,855,681
Distribution on Class B units
(30,967)
Net loss attributable to common units
$
(56,767,549)</t>
  </si>
  <si>
    <t>ORGANIZATION AND BASIS OF PRESENTATION (Details)</t>
  </si>
  <si>
    <t>Jul. 24, 2018$ / sharesshares</t>
  </si>
  <si>
    <t>Sep. 30, 2019segment</t>
  </si>
  <si>
    <t>Segment Reporting</t>
  </si>
  <si>
    <t>Number of operating units | segment</t>
  </si>
  <si>
    <t>Number of reporting units | segment</t>
  </si>
  <si>
    <t>OpCo Units</t>
  </si>
  <si>
    <t>Organization</t>
  </si>
  <si>
    <t>Ownership interest by Company (as a percent)</t>
  </si>
  <si>
    <t>50.10%</t>
  </si>
  <si>
    <t>Ownership interest by third party (as a percent)</t>
  </si>
  <si>
    <t>49.90%</t>
  </si>
  <si>
    <t>Haymaker Holdings | Common Units | Kimbell Royalty Operating, LLC</t>
  </si>
  <si>
    <t>Number of units held by investor that were exchanged (in units)</t>
  </si>
  <si>
    <t>Haymaker Holdings | Class B Common Units</t>
  </si>
  <si>
    <t>Additional consideration paid per unit (in dollars per unit) | $ / shares</t>
  </si>
  <si>
    <t>Distribution rate (as a percent)</t>
  </si>
  <si>
    <t>2.00%</t>
  </si>
  <si>
    <t>Haymaker Holdings | Class B Common Units | Kimbell Royalty Operating, LLC</t>
  </si>
  <si>
    <t>Units issued (in units)</t>
  </si>
  <si>
    <t>Haymaker Holdings | OpCo Units | Kimbell Royalty Operating, LLC</t>
  </si>
  <si>
    <t>Haymaker Foundation | Common Units | Kimbell Royalty Operating, LLC</t>
  </si>
  <si>
    <t>Haymaker Foundation | Class B Common Units | Kimbell Royalty Operating, LLC</t>
  </si>
  <si>
    <t>Haymaker Foundation | OpCo Units | Kimbell Royalty Operating, LLC</t>
  </si>
  <si>
    <t>Kimbell Royalty Operating, LLC | Series A Preferred Units</t>
  </si>
  <si>
    <t>Units owned in subsidiary (in units)</t>
  </si>
  <si>
    <t>Kimbell Royalty Operating, LLC | Common Units</t>
  </si>
  <si>
    <t>SUMMARY OF SIGNIFICANT ACCOUNTING POLICIES (Details)</t>
  </si>
  <si>
    <t>Sep. 30, 2019USD ($)</t>
  </si>
  <si>
    <t>Operating lease weighted average remaining lease term</t>
  </si>
  <si>
    <t>9 years 7 months 2 days</t>
  </si>
  <si>
    <t>Operating lease weighted average discount rate (as a percent)</t>
  </si>
  <si>
    <t>6.75%</t>
  </si>
  <si>
    <t>Remainder of 2019</t>
  </si>
  <si>
    <t>2020</t>
  </si>
  <si>
    <t>2021</t>
  </si>
  <si>
    <t>2022</t>
  </si>
  <si>
    <t>2023</t>
  </si>
  <si>
    <t>Thereafter</t>
  </si>
  <si>
    <t>Total operating leases</t>
  </si>
  <si>
    <t>Less Imputed Interest</t>
  </si>
  <si>
    <t>ACQUISITIONS, JOINT VENTURES AND DIVESTITURES - Acquisitions (Details)</t>
  </si>
  <si>
    <t>Sep. 20, 2019USD ($)</t>
  </si>
  <si>
    <t>Jun. 19, 2019USD ($)</t>
  </si>
  <si>
    <t>Mar. 25, 2019USD ($)a$ / sharesshares</t>
  </si>
  <si>
    <t>Jul. 12, 2018USD ($)a$ / sharesshares</t>
  </si>
  <si>
    <t>Acquisitions</t>
  </si>
  <si>
    <t>Transaction value of acquisition</t>
  </si>
  <si>
    <t>Deposit paid on cash portion of total purchase price.</t>
  </si>
  <si>
    <t>Investments</t>
  </si>
  <si>
    <t>Haymaker</t>
  </si>
  <si>
    <t>Purchase price cash, gross</t>
  </si>
  <si>
    <t>Purchase price units (in units) | shares</t>
  </si>
  <si>
    <t>Purchase price units value</t>
  </si>
  <si>
    <t>Share price (in dollars per unit) | $ / shares</t>
  </si>
  <si>
    <t>Gross acres acquired (in acres) | a</t>
  </si>
  <si>
    <t>Net royalty acres acquired (in acres) | a</t>
  </si>
  <si>
    <t>Phillips Acquisition</t>
  </si>
  <si>
    <t>Phillips Acquisition | OpCo Units</t>
  </si>
  <si>
    <t>Phillips Acquisition | Class B</t>
  </si>
  <si>
    <t>Springbok SKR Capital Company, LLC and Rivercrest Capital Partners, LP.</t>
  </si>
  <si>
    <t>Ownership interest (as a percent)</t>
  </si>
  <si>
    <t>49.30%</t>
  </si>
  <si>
    <t>Springbok SKR Capital Company, LLC and Rivercrest Capital Partners, LP. | Maximum</t>
  </si>
  <si>
    <t>Springbok SKR Capital Company, LLC and Rivercrest Capital Partners, LP. | Springbok SKR Capital Company, LLC and Rivercrest Capital Partners, LP.</t>
  </si>
  <si>
    <t>ACQUISITIONS, JOINT VENTURES AND DIVESTITURES - Pro forma (Details) - Haymaker Acquisition, Dropdown and Phillips Acquisition - USD ($)</t>
  </si>
  <si>
    <t>Pro forma results</t>
  </si>
  <si>
    <t>Total revenue</t>
  </si>
  <si>
    <t>Net loss attributable to common units - basic (in dollar per unit)</t>
  </si>
  <si>
    <t>Net loss attributable to common units - Diluted (in dollar per unit)</t>
  </si>
  <si>
    <t>ACQUISITIONS, JOINT VENTURES AND DIVESTITURES - Divestitures (Details) - Delaware Basin acreage - Disposed of by sale</t>
  </si>
  <si>
    <t>1 Months Ended</t>
  </si>
  <si>
    <t>May 31, 2018USD ($)aitem</t>
  </si>
  <si>
    <t>Disposal</t>
  </si>
  <si>
    <t>Number of purchase and sale agreements executed | item</t>
  </si>
  <si>
    <t>The sale price of asset | $</t>
  </si>
  <si>
    <t>Gain loss on sale | $</t>
  </si>
  <si>
    <t>Number of Boe per day sold | item</t>
  </si>
  <si>
    <t>Boe per day sold to total Boe per day (as a percent)</t>
  </si>
  <si>
    <t>0.80%</t>
  </si>
  <si>
    <t>Net royalty acres land sold (in acres) | a</t>
  </si>
  <si>
    <t>Net royalty acres land sold to total net royalty acres land (as a percent)</t>
  </si>
  <si>
    <t>0.08%</t>
  </si>
  <si>
    <t>DERIVATIVES (Details)</t>
  </si>
  <si>
    <t>Sep. 30, 2018USD ($)</t>
  </si>
  <si>
    <t>Sep. 30, 2019USD ($)$ / bblMMBbls</t>
  </si>
  <si>
    <t>Dec. 31, 2018USD ($)</t>
  </si>
  <si>
    <t>Derivatives</t>
  </si>
  <si>
    <t>Daily oil and natural gas production before Phillips acquisition hedged (as a percent)</t>
  </si>
  <si>
    <t>19.00%</t>
  </si>
  <si>
    <t>Change in fair values of derivative instruments</t>
  </si>
  <si>
    <t>Beginning fair value of commodity derivative instruments | $</t>
  </si>
  <si>
    <t>Loss on commodity derivative instruments | $</t>
  </si>
  <si>
    <t>Net cash (received) paid on settlements of derivative instruments | $</t>
  </si>
  <si>
    <t>Ending fair value of commodity derivative instruments | $</t>
  </si>
  <si>
    <t>Assets:</t>
  </si>
  <si>
    <t>Current asset | $</t>
  </si>
  <si>
    <t>Long-term asset | $</t>
  </si>
  <si>
    <t>Derivative assets (liabilities) | $</t>
  </si>
  <si>
    <t>Oil Price Swaps - September 2019 - December 2019</t>
  </si>
  <si>
    <t>Notional Volumes | MMBbls</t>
  </si>
  <si>
    <t>Weighted Average Fixed Price</t>
  </si>
  <si>
    <t>Oil Price Swaps - January 2020 - December 2020</t>
  </si>
  <si>
    <t>Oil Price Swaps - January 2021 - June 2021</t>
  </si>
  <si>
    <t>Natural Gas Price Swaps - October 2019 - December 2019</t>
  </si>
  <si>
    <t>Natural Gas Price Swaps - January 2020 - December 2020</t>
  </si>
  <si>
    <t>Natural Gas Price Swaps - January 2021 - June 2021</t>
  </si>
  <si>
    <t>Minimum | Oil Price Swaps - September 2019 - December 2019</t>
  </si>
  <si>
    <t>Minimum | Oil Price Swaps - January 2020 - December 2020</t>
  </si>
  <si>
    <t>Minimum | Oil Price Swaps - January 2021 - June 2021</t>
  </si>
  <si>
    <t>Minimum | Natural Gas Price Swaps - October 2019 - December 2019</t>
  </si>
  <si>
    <t>Minimum | Natural Gas Price Swaps - January 2020 - December 2020</t>
  </si>
  <si>
    <t>Minimum | Natural Gas Price Swaps - January 2021 - June 2021</t>
  </si>
  <si>
    <t>Maximum | Oil Price Swaps - September 2019 - December 2019</t>
  </si>
  <si>
    <t>Maximum | Oil Price Swaps - January 2020 - December 2020</t>
  </si>
  <si>
    <t>Maximum | Oil Price Swaps - January 2021 - June 2021</t>
  </si>
  <si>
    <t>Maximum | Natural Gas Price Swaps - October 2019 - December 2019</t>
  </si>
  <si>
    <t>Maximum | Natural Gas Price Swaps - January 2020 - December 2020</t>
  </si>
  <si>
    <t>Maximum | Natural Gas Price Swaps - January 2021 - June 2021</t>
  </si>
  <si>
    <t>OIL AND NATURAL GAS PROPERTIES (Details)</t>
  </si>
  <si>
    <t>Sep. 30, 2019USD ($)$ / bbl</t>
  </si>
  <si>
    <t>Dec. 31, 2018USD ($)$ / bbl</t>
  </si>
  <si>
    <t>Proved properties</t>
  </si>
  <si>
    <t>Unevaluated properties</t>
  </si>
  <si>
    <t>Less: accumulated depreciation, depletion, and impairment</t>
  </si>
  <si>
    <t>Useful life</t>
  </si>
  <si>
    <t>5 years</t>
  </si>
  <si>
    <t>Crude Oil and Condensate</t>
  </si>
  <si>
    <t>Average sales prices | $ / bbl</t>
  </si>
  <si>
    <t>Average sales price change (in percent)</t>
  </si>
  <si>
    <t>(11.90%)</t>
  </si>
  <si>
    <t>Natural Gas</t>
  </si>
  <si>
    <t>(7.40%)</t>
  </si>
  <si>
    <t>LONG-TERM DEBT (Details) - USD ($)</t>
  </si>
  <si>
    <t>Jul. 12, 2018</t>
  </si>
  <si>
    <t>May 31, 2019</t>
  </si>
  <si>
    <t>Jul. 11, 2018</t>
  </si>
  <si>
    <t>Feb. 08, 2017</t>
  </si>
  <si>
    <t>Borrowings of debt</t>
  </si>
  <si>
    <t>Repayment of debt</t>
  </si>
  <si>
    <t>Revolving credit facility</t>
  </si>
  <si>
    <t>Revolving credit facility maximum borrowings</t>
  </si>
  <si>
    <t>Revolving credit facility increased maximum borrowing capacity if certain conditions are met</t>
  </si>
  <si>
    <t>Revolving credit facility outstanding</t>
  </si>
  <si>
    <t>Interest rate on outstanding borrowings (as a percent)</t>
  </si>
  <si>
    <t>4.68%</t>
  </si>
  <si>
    <t>Borrowing base</t>
  </si>
  <si>
    <t>Amount of applicable margin decrease for each applicable level (as a percent)</t>
  </si>
  <si>
    <t>0.25%</t>
  </si>
  <si>
    <t>Revolving credit facility | LIBOR</t>
  </si>
  <si>
    <t>Variable rate</t>
  </si>
  <si>
    <t>LIBOR</t>
  </si>
  <si>
    <t>Margin (as a percent)</t>
  </si>
  <si>
    <t>2.25%</t>
  </si>
  <si>
    <t>Revolving credit facility | Prime</t>
  </si>
  <si>
    <t>ABR</t>
  </si>
  <si>
    <t>Prime Rate</t>
  </si>
  <si>
    <t>1.25%</t>
  </si>
  <si>
    <t>Revolving credit facility | Maximum</t>
  </si>
  <si>
    <t>Debt to EBITDAX ratio</t>
  </si>
  <si>
    <t>400.00%</t>
  </si>
  <si>
    <t>Revolving credit facility | Maximum | LIBOR</t>
  </si>
  <si>
    <t>3.00%</t>
  </si>
  <si>
    <t>Revolving credit facility | Maximum | Prime</t>
  </si>
  <si>
    <t>Revolving credit facility | Minimum</t>
  </si>
  <si>
    <t>Current assets to current liabilities ratio</t>
  </si>
  <si>
    <t>100.00%</t>
  </si>
  <si>
    <t>Revolving credit facility | Minimum | LIBOR</t>
  </si>
  <si>
    <t>Revolving credit facility | Minimum | Prime</t>
  </si>
  <si>
    <t>1.00%</t>
  </si>
  <si>
    <t>PREFERRED UNITS - Other (Details) - Affiliates of Apollo Capital Management, L.P. - USD ($)</t>
  </si>
  <si>
    <t>Jul. 31, 2018</t>
  </si>
  <si>
    <t>Series A preferred units issued</t>
  </si>
  <si>
    <t>Share price (in dollars per unit)</t>
  </si>
  <si>
    <t>Proceeds from the issuance of preferred units</t>
  </si>
  <si>
    <t>7.00%</t>
  </si>
  <si>
    <t>The period after issuance securities become convertible</t>
  </si>
  <si>
    <t>2 years</t>
  </si>
  <si>
    <t>Discount rate to the issue price (as a percent)</t>
  </si>
  <si>
    <t>Percent of redemption price exceeding invested capital for the Partnership to initiate redemption (as a percent)</t>
  </si>
  <si>
    <t>120.00%</t>
  </si>
  <si>
    <t>Minimum IRR prior to the fifth anniversary of Series A Issuance Date (as a percent)</t>
  </si>
  <si>
    <t>13.00%</t>
  </si>
  <si>
    <t>Minimum IRR on or after the fifth anniversary of Series A Issuance Date (as a percent)</t>
  </si>
  <si>
    <t>14.00%</t>
  </si>
  <si>
    <t>Minimum IRR on or after the sixth anniversary of Series A Issuance Date (as a percent)</t>
  </si>
  <si>
    <t>15.00%</t>
  </si>
  <si>
    <t>PREFERRED UNITS - Rollforward (Details) - shares</t>
  </si>
  <si>
    <t>Balance</t>
  </si>
  <si>
    <t>UNITHOLDERS' EQUITY AND PARTNERSHIP DISTRIBUTIONS (Details) - $ / shares</t>
  </si>
  <si>
    <t>Jun. 30, 2019</t>
  </si>
  <si>
    <t>Jun. 30, 2018</t>
  </si>
  <si>
    <t>Units outstanding (in units)</t>
  </si>
  <si>
    <t>Capital rollforward</t>
  </si>
  <si>
    <t>Unitholders' capital, beginning balance (in units)</t>
  </si>
  <si>
    <t>Unitholders' capital, ending balance (in units)</t>
  </si>
  <si>
    <t>Cash distributions declared and paid (in dollars per unit)</t>
  </si>
  <si>
    <t>Conversion of Class B Units (in units)</t>
  </si>
  <si>
    <t>Units issued to acquisition (in units)</t>
  </si>
  <si>
    <t>Cash distributions (as a percent)</t>
  </si>
  <si>
    <t>EARNINGS (LOSS) PER UNIT (Details) - USD ($)</t>
  </si>
  <si>
    <t>Earnings per unit</t>
  </si>
  <si>
    <t>Net loss attributable to common units per unit (basic)</t>
  </si>
  <si>
    <t>Net loss attributable to common units per unit (diluted)</t>
  </si>
  <si>
    <t>Restricted Units</t>
  </si>
  <si>
    <t>Anti-dilutive options outstanding</t>
  </si>
  <si>
    <t>UNIT-BASED COMPENSATION (Details) - Long-Term Incentive Plan - $ / shares</t>
  </si>
  <si>
    <t>Sep. 23, 2018</t>
  </si>
  <si>
    <t>Authorized issuance of units</t>
  </si>
  <si>
    <t>Additional common units authorized for issuance</t>
  </si>
  <si>
    <t>Vesting period</t>
  </si>
  <si>
    <t>3 years</t>
  </si>
  <si>
    <t>First Anniversary</t>
  </si>
  <si>
    <t>Vesting percent</t>
  </si>
  <si>
    <t>33.30%</t>
  </si>
  <si>
    <t>Second Anniversary</t>
  </si>
  <si>
    <t>Third Anniversary</t>
  </si>
  <si>
    <t>Unvested Units</t>
  </si>
  <si>
    <t>Unvested at beginning of period (in units)</t>
  </si>
  <si>
    <t>Vesting (in units)</t>
  </si>
  <si>
    <t>Unvested at end of period (in units)</t>
  </si>
  <si>
    <t>Unvested Weighted Average Grant-Date Fair Value</t>
  </si>
  <si>
    <t>Unvested at beginning of period (in dollars per unit)</t>
  </si>
  <si>
    <t>Vesting (in dollars per unit)</t>
  </si>
  <si>
    <t>Unvested at end of period (in dollars per unit)</t>
  </si>
  <si>
    <t>Weighted Average Remaining Contractual Term</t>
  </si>
  <si>
    <t>Unvested contractual term, at end of period</t>
  </si>
  <si>
    <t>1 year 6 months 17 days</t>
  </si>
  <si>
    <t>2 years 8 months 11 days</t>
  </si>
  <si>
    <t>INCOME TAXES (Details) - USD ($)</t>
  </si>
  <si>
    <t>Deferred</t>
  </si>
  <si>
    <t>RELATED PARTY TRANSACTIONS (Details) - USD ($)</t>
  </si>
  <si>
    <t>BJF Royalties</t>
  </si>
  <si>
    <t>Related Party Transactions</t>
  </si>
  <si>
    <t>Payments made to related parties</t>
  </si>
  <si>
    <t>Steward Royalties</t>
  </si>
  <si>
    <t>Taylor Companies</t>
  </si>
  <si>
    <t>K3 Royalties</t>
  </si>
  <si>
    <t>Nail Bay Royalties</t>
  </si>
  <si>
    <t>Duncan Management</t>
  </si>
  <si>
    <t>ADMINISTRATIVE SERVICES (Details)</t>
  </si>
  <si>
    <t>May 31, 2019USD ($)</t>
  </si>
  <si>
    <t>Transition Service Agreement amount of administrative services to be received</t>
  </si>
  <si>
    <t>COMMITMENTS AND CONTINGENCIES (Details)</t>
  </si>
  <si>
    <t>Accrued litigation liability</t>
  </si>
  <si>
    <t>SUBSEQUENT EVENTS (Details)</t>
  </si>
  <si>
    <t>Nov. 08, 2019USD ($)$ / shares</t>
  </si>
  <si>
    <t>Nov. 06, 2019USD ($)a</t>
  </si>
  <si>
    <t>Oct. 25, 2019$ / shares</t>
  </si>
  <si>
    <t>Sep. 30, 2019$ / shares</t>
  </si>
  <si>
    <t>Jun. 30, 2019$ / shares</t>
  </si>
  <si>
    <t>Mar. 31, 2019$ / shares</t>
  </si>
  <si>
    <t>Sep. 30, 2018$ / shares</t>
  </si>
  <si>
    <t>Jun. 30, 2018$ / shares</t>
  </si>
  <si>
    <t>Mar. 31, 2018$ / shares</t>
  </si>
  <si>
    <t>Subsequent events</t>
  </si>
  <si>
    <t>Distributions on Series A redeemable preferred units</t>
  </si>
  <si>
    <t>Cash distributions declared and paid (in dollars per unit) | $ / shares</t>
  </si>
  <si>
    <t>Subsequent Event</t>
  </si>
  <si>
    <t>Cash distributions declared (in dollars per unit) | $ / shares</t>
  </si>
  <si>
    <t>Subsequent Event | OpCo Units</t>
  </si>
  <si>
    <t>Distributions paid (in dollars per unit) | $ / shares</t>
  </si>
  <si>
    <t>Distribution paid corresponding to tax payment (in dollars per unit) | $ / shares</t>
  </si>
  <si>
    <t>Subsequent Event | Class B Common Units</t>
  </si>
  <si>
    <t>CORRECTION OF IMMATERIAL ERRORS (Details) - USD ($)</t>
  </si>
  <si>
    <t>Dec. 31, 2017</t>
  </si>
  <si>
    <t>CONDENSED CONSOLIDATED STATEMENTS OF CHANGES IN UNITHOLDERS' EQUITY</t>
  </si>
  <si>
    <t>Unitholders' capital</t>
  </si>
  <si>
    <t>CONDENSED CONSOLIDATED STATEMENTS OF OPERATIONS</t>
  </si>
  <si>
    <t>Limited Partners | Common Units</t>
  </si>
  <si>
    <t>Limited Partners | Class B Common Units</t>
  </si>
  <si>
    <t>Classification of distributions made to holders of OpCo Common Units | As Reported</t>
  </si>
  <si>
    <t>Net (loss) income attributable to Kimbell Royalty Partners LP</t>
  </si>
  <si>
    <t>Classification of distributions made to holders of OpCo Common Units | As Reported | Non Controlling Interest</t>
  </si>
  <si>
    <t>Classification of distributions made to holders of OpCo Common Units | As Reported | Limited Partners | Common Units</t>
  </si>
  <si>
    <t>Classification of distributions made to holders of OpCo Common Units | As Reported | Limited Partners | Class B Common Units</t>
  </si>
  <si>
    <t>Classification of distributions made to holders of OpCo Common Units | Adjustments</t>
  </si>
  <si>
    <t>Classification of distributions made to holders of OpCo Common Units | Adjustments | Non Controlling Interest</t>
  </si>
  <si>
    <t>Classification of distributions made to holders of OpCo Common Units | Adjustments | Limited Partners | Common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5</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9</v>
      </c>
    </row>
    <row r="17" spans="1:3">
      <c r="A17" s="3" t="s">
        <v>29</v>
      </c>
    </row>
    <row r="18" spans="1:3">
      <c r="A18" s="3" t="s">
        <v>30</v>
      </c>
      <c r="C18" s="4" t="n">
        <v>23520219</v>
      </c>
    </row>
    <row r="19" spans="1:3">
      <c r="A19" s="3" t="s">
        <v>31</v>
      </c>
    </row>
    <row r="20" spans="1:3">
      <c r="A20" s="3" t="s">
        <v>30</v>
      </c>
      <c r="C20" s="4" t="n">
        <v>23388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5" t="s">
        <v>199</v>
      </c>
    </row>
    <row r="4" spans="1:2">
      <c r="A4" s="3" t="s">
        <v>199</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5" t="s">
        <v>201</v>
      </c>
    </row>
    <row r="4" spans="1:2">
      <c r="A4" s="3" t="s">
        <v>201</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5" t="s">
        <v>203</v>
      </c>
    </row>
    <row r="4" spans="1:2">
      <c r="A4" s="3" t="s">
        <v>203</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20297982</v>
      </c>
      <c r="C3" s="6" t="n">
        <v>15773987</v>
      </c>
    </row>
    <row r="4" spans="1:3">
      <c r="A4" s="3" t="s">
        <v>36</v>
      </c>
      <c r="B4" s="4" t="n">
        <v>16934026</v>
      </c>
      <c r="C4" s="4" t="n">
        <v>18809170</v>
      </c>
    </row>
    <row r="5" spans="1:3">
      <c r="A5" s="3" t="s">
        <v>37</v>
      </c>
      <c r="B5" s="4" t="n">
        <v>2380629</v>
      </c>
      <c r="C5" s="4" t="n">
        <v>2981117</v>
      </c>
    </row>
    <row r="6" spans="1:3">
      <c r="A6" s="3" t="s">
        <v>38</v>
      </c>
      <c r="B6" s="4" t="n">
        <v>440390</v>
      </c>
      <c r="C6" s="4" t="n">
        <v>50551</v>
      </c>
    </row>
    <row r="7" spans="1:3">
      <c r="A7" s="3" t="s">
        <v>39</v>
      </c>
      <c r="B7" s="4" t="n">
        <v>40053027</v>
      </c>
      <c r="C7" s="4" t="n">
        <v>37614825</v>
      </c>
    </row>
    <row r="8" spans="1:3">
      <c r="A8" s="3" t="s">
        <v>40</v>
      </c>
      <c r="B8" s="4" t="n">
        <v>1202434</v>
      </c>
      <c r="C8" s="4" t="n">
        <v>429602</v>
      </c>
    </row>
    <row r="9" spans="1:3">
      <c r="A9" s="3" t="s">
        <v>41</v>
      </c>
      <c r="B9" s="4" t="n">
        <v>2885037</v>
      </c>
    </row>
    <row r="10" spans="1:3">
      <c r="A10" s="5" t="s">
        <v>42</v>
      </c>
    </row>
    <row r="11" spans="1:3">
      <c r="A11" s="3" t="s">
        <v>43</v>
      </c>
      <c r="B11" s="4" t="n">
        <v>987942123</v>
      </c>
      <c r="C11" s="4" t="n">
        <v>818594943</v>
      </c>
    </row>
    <row r="12" spans="1:3">
      <c r="A12" s="3" t="s">
        <v>44</v>
      </c>
      <c r="B12" s="4" t="n">
        <v>-211242100</v>
      </c>
      <c r="C12" s="4" t="n">
        <v>-107779453</v>
      </c>
    </row>
    <row r="13" spans="1:3">
      <c r="A13" s="3" t="s">
        <v>45</v>
      </c>
      <c r="B13" s="4" t="n">
        <v>776700023</v>
      </c>
      <c r="C13" s="4" t="n">
        <v>710815490</v>
      </c>
    </row>
    <row r="14" spans="1:3">
      <c r="A14" s="3" t="s">
        <v>46</v>
      </c>
      <c r="B14" s="4" t="n">
        <v>986000</v>
      </c>
    </row>
    <row r="15" spans="1:3">
      <c r="A15" s="3" t="s">
        <v>47</v>
      </c>
      <c r="B15" s="4" t="n">
        <v>3466101</v>
      </c>
    </row>
    <row r="16" spans="1:3">
      <c r="A16" s="3" t="s">
        <v>37</v>
      </c>
      <c r="B16" s="4" t="n">
        <v>969062</v>
      </c>
      <c r="C16" s="4" t="n">
        <v>1246829</v>
      </c>
    </row>
    <row r="17" spans="1:3">
      <c r="A17" s="3" t="s">
        <v>48</v>
      </c>
      <c r="B17" s="4" t="n">
        <v>2483443</v>
      </c>
      <c r="C17" s="4" t="n">
        <v>3178627</v>
      </c>
    </row>
    <row r="18" spans="1:3">
      <c r="A18" s="3" t="s">
        <v>49</v>
      </c>
      <c r="B18" s="4" t="n">
        <v>828745127</v>
      </c>
      <c r="C18" s="4" t="n">
        <v>753285373</v>
      </c>
    </row>
    <row r="19" spans="1:3">
      <c r="A19" s="5" t="s">
        <v>50</v>
      </c>
    </row>
    <row r="20" spans="1:3">
      <c r="A20" s="3" t="s">
        <v>51</v>
      </c>
      <c r="B20" s="4" t="n">
        <v>1131402</v>
      </c>
      <c r="C20" s="4" t="n">
        <v>1331081</v>
      </c>
    </row>
    <row r="21" spans="1:3">
      <c r="A21" s="3" t="s">
        <v>52</v>
      </c>
      <c r="B21" s="4" t="n">
        <v>5667143</v>
      </c>
      <c r="C21" s="4" t="n">
        <v>2468945</v>
      </c>
    </row>
    <row r="22" spans="1:3">
      <c r="A22" s="3" t="s">
        <v>53</v>
      </c>
      <c r="B22" s="4" t="n">
        <v>6798545</v>
      </c>
      <c r="C22" s="4" t="n">
        <v>3800026</v>
      </c>
    </row>
    <row r="23" spans="1:3">
      <c r="A23" s="3" t="s">
        <v>54</v>
      </c>
      <c r="B23" s="4" t="n">
        <v>3436847</v>
      </c>
    </row>
    <row r="24" spans="1:3">
      <c r="A24" s="3" t="s">
        <v>55</v>
      </c>
      <c r="B24" s="4" t="n">
        <v>91261477</v>
      </c>
      <c r="C24" s="4" t="n">
        <v>87309544</v>
      </c>
    </row>
    <row r="25" spans="1:3">
      <c r="A25" s="3" t="s">
        <v>56</v>
      </c>
      <c r="B25" s="4" t="n">
        <v>101496869</v>
      </c>
      <c r="C25" s="4" t="n">
        <v>91109570</v>
      </c>
    </row>
    <row r="26" spans="1:3">
      <c r="A26" s="3" t="s">
        <v>57</v>
      </c>
      <c r="B26" s="3" t="s">
        <v>58</v>
      </c>
      <c r="C26" s="3" t="s">
        <v>58</v>
      </c>
    </row>
    <row r="27" spans="1:3">
      <c r="A27" s="5" t="s">
        <v>59</v>
      </c>
    </row>
    <row r="28" spans="1:3">
      <c r="A28" s="3" t="s">
        <v>60</v>
      </c>
      <c r="B28" s="4" t="n">
        <v>73365147</v>
      </c>
      <c r="C28" s="4" t="n">
        <v>69449006</v>
      </c>
    </row>
    <row r="29" spans="1:3">
      <c r="A29" s="5" t="s">
        <v>61</v>
      </c>
    </row>
    <row r="30" spans="1:3">
      <c r="A30" s="3" t="s">
        <v>62</v>
      </c>
      <c r="B30" s="4" t="n">
        <v>341969430</v>
      </c>
      <c r="C30" s="4" t="n">
        <v>299821901</v>
      </c>
    </row>
    <row r="31" spans="1:3">
      <c r="A31" s="3" t="s">
        <v>63</v>
      </c>
      <c r="B31" s="4" t="n">
        <v>1169413</v>
      </c>
      <c r="C31" s="4" t="n">
        <v>972663</v>
      </c>
    </row>
    <row r="32" spans="1:3">
      <c r="A32" s="3" t="s">
        <v>64</v>
      </c>
      <c r="B32" s="4" t="n">
        <v>343138843</v>
      </c>
      <c r="C32" s="4" t="n">
        <v>300794564</v>
      </c>
    </row>
    <row r="33" spans="1:3">
      <c r="A33" s="3" t="s">
        <v>65</v>
      </c>
      <c r="B33" s="4" t="n">
        <v>310744268</v>
      </c>
      <c r="C33" s="4" t="n">
        <v>291932233</v>
      </c>
    </row>
    <row r="34" spans="1:3">
      <c r="A34" s="3" t="s">
        <v>66</v>
      </c>
      <c r="B34" s="4" t="n">
        <v>653883111</v>
      </c>
      <c r="C34" s="4" t="n">
        <v>592726797</v>
      </c>
    </row>
    <row r="35" spans="1:3">
      <c r="A35" s="3" t="s">
        <v>67</v>
      </c>
      <c r="B35" s="6" t="n">
        <v>828745127</v>
      </c>
      <c r="C35" s="6" t="n">
        <v>753285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5" t="s">
        <v>195</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5" t="s">
        <v>195</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5" t="s">
        <v>197</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5" t="s">
        <v>199</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5" t="s">
        <v>203</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5" t="s">
        <v>252</v>
      </c>
    </row>
    <row r="5" spans="1:2">
      <c r="A5" s="3" t="s">
        <v>253</v>
      </c>
      <c r="B5"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3</v>
      </c>
    </row>
    <row r="2" spans="1:3">
      <c r="A2" s="5" t="s">
        <v>69</v>
      </c>
    </row>
    <row r="3" spans="1:3">
      <c r="A3" s="3" t="s">
        <v>70</v>
      </c>
      <c r="B3" s="6" t="n">
        <v>299613448</v>
      </c>
      <c r="C3" s="6" t="n">
        <v>280304353</v>
      </c>
    </row>
    <row r="4" spans="1:3">
      <c r="A4" s="3" t="s">
        <v>71</v>
      </c>
      <c r="B4" s="4" t="n">
        <v>110000</v>
      </c>
      <c r="C4" s="4" t="n">
        <v>110000</v>
      </c>
    </row>
    <row r="5" spans="1:3">
      <c r="A5" s="3" t="s">
        <v>72</v>
      </c>
      <c r="B5" s="4" t="n">
        <v>110000</v>
      </c>
      <c r="C5" s="4" t="n">
        <v>110000</v>
      </c>
    </row>
    <row r="6" spans="1:3">
      <c r="A6" s="3" t="s">
        <v>73</v>
      </c>
      <c r="B6" s="4" t="n">
        <v>23520219</v>
      </c>
      <c r="C6" s="4" t="n">
        <v>18056487</v>
      </c>
    </row>
    <row r="7" spans="1:3">
      <c r="A7" s="3" t="s">
        <v>74</v>
      </c>
      <c r="B7" s="4" t="n">
        <v>23520219</v>
      </c>
      <c r="C7" s="4" t="n">
        <v>18056487</v>
      </c>
    </row>
    <row r="8" spans="1:3">
      <c r="A8" s="3" t="s">
        <v>75</v>
      </c>
      <c r="B8" s="4" t="n">
        <v>23388258</v>
      </c>
      <c r="C8" s="4" t="n">
        <v>19453258</v>
      </c>
    </row>
    <row r="9" spans="1:3">
      <c r="A9" s="3" t="s">
        <v>76</v>
      </c>
      <c r="B9" s="4" t="n">
        <v>23388258</v>
      </c>
      <c r="C9" s="4" t="n">
        <v>19453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5" t="s">
        <v>256</v>
      </c>
    </row>
    <row r="4" spans="1:2">
      <c r="A4" s="3" t="s">
        <v>257</v>
      </c>
      <c r="B4" s="3" t="s">
        <v>258</v>
      </c>
    </row>
    <row r="5" spans="1:2">
      <c r="A5" s="3" t="s">
        <v>29</v>
      </c>
    </row>
    <row r="6" spans="1:2">
      <c r="A6" s="5" t="s">
        <v>256</v>
      </c>
    </row>
    <row r="7" spans="1:2">
      <c r="A7" s="3" t="s">
        <v>259</v>
      </c>
      <c r="B7" s="3" t="s">
        <v>260</v>
      </c>
    </row>
    <row r="8" spans="1:2">
      <c r="A8" s="3" t="s">
        <v>31</v>
      </c>
    </row>
    <row r="9" spans="1:2">
      <c r="A9" s="5" t="s">
        <v>256</v>
      </c>
    </row>
    <row r="10" spans="1:2">
      <c r="A10" s="3" t="s">
        <v>259</v>
      </c>
      <c r="B10"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5" t="s">
        <v>212</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5" t="s">
        <v>214</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5" t="s">
        <v>227</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14"/>
  </cols>
  <sheetData>
    <row r="1" spans="1:4">
      <c r="A1" s="1" t="s">
        <v>271</v>
      </c>
      <c r="B1" s="2" t="s">
        <v>272</v>
      </c>
      <c r="C1" s="2" t="s">
        <v>273</v>
      </c>
      <c r="D1" s="2" t="s">
        <v>3</v>
      </c>
    </row>
    <row r="2" spans="1:4">
      <c r="A2" s="5" t="s">
        <v>274</v>
      </c>
    </row>
    <row r="3" spans="1:4">
      <c r="A3" s="3" t="s">
        <v>275</v>
      </c>
      <c r="C3" s="4" t="n">
        <v>1</v>
      </c>
    </row>
    <row r="4" spans="1:4">
      <c r="A4" s="3" t="s">
        <v>276</v>
      </c>
      <c r="C4" s="4" t="n">
        <v>1</v>
      </c>
    </row>
    <row r="5" spans="1:4">
      <c r="A5" s="3" t="s">
        <v>277</v>
      </c>
    </row>
    <row r="6" spans="1:4">
      <c r="A6" s="5" t="s">
        <v>278</v>
      </c>
    </row>
    <row r="7" spans="1:4">
      <c r="A7" s="3" t="s">
        <v>279</v>
      </c>
      <c r="D7" s="3" t="s">
        <v>280</v>
      </c>
    </row>
    <row r="8" spans="1:4">
      <c r="A8" s="3" t="s">
        <v>281</v>
      </c>
      <c r="D8" s="3" t="s">
        <v>282</v>
      </c>
    </row>
    <row r="9" spans="1:4">
      <c r="A9" s="3" t="s">
        <v>283</v>
      </c>
    </row>
    <row r="10" spans="1:4">
      <c r="A10" s="5" t="s">
        <v>278</v>
      </c>
    </row>
    <row r="11" spans="1:4">
      <c r="A11" s="3" t="s">
        <v>284</v>
      </c>
      <c r="B11" s="4" t="n">
        <v>10000000</v>
      </c>
    </row>
    <row r="12" spans="1:4">
      <c r="A12" s="3" t="s">
        <v>283</v>
      </c>
    </row>
    <row r="13" spans="1:4">
      <c r="A13" s="5" t="s">
        <v>278</v>
      </c>
    </row>
    <row r="14" spans="1:4">
      <c r="A14" s="3" t="s">
        <v>284</v>
      </c>
      <c r="B14" s="4" t="n">
        <v>10000000</v>
      </c>
    </row>
    <row r="15" spans="1:4">
      <c r="A15" s="3" t="s">
        <v>285</v>
      </c>
    </row>
    <row r="16" spans="1:4">
      <c r="A16" s="5" t="s">
        <v>278</v>
      </c>
    </row>
    <row r="17" spans="1:4">
      <c r="A17" s="3" t="s">
        <v>286</v>
      </c>
      <c r="B17" s="7" t="n">
        <v>0.05</v>
      </c>
    </row>
    <row r="18" spans="1:4">
      <c r="A18" s="3" t="s">
        <v>287</v>
      </c>
      <c r="B18" s="3" t="s">
        <v>288</v>
      </c>
    </row>
    <row r="19" spans="1:4">
      <c r="A19" s="3" t="s">
        <v>289</v>
      </c>
    </row>
    <row r="20" spans="1:4">
      <c r="A20" s="5" t="s">
        <v>278</v>
      </c>
    </row>
    <row r="21" spans="1:4">
      <c r="A21" s="3" t="s">
        <v>290</v>
      </c>
      <c r="B21" s="4" t="n">
        <v>10000000</v>
      </c>
    </row>
    <row r="22" spans="1:4">
      <c r="A22" s="3" t="s">
        <v>289</v>
      </c>
    </row>
    <row r="23" spans="1:4">
      <c r="A23" s="5" t="s">
        <v>278</v>
      </c>
    </row>
    <row r="24" spans="1:4">
      <c r="A24" s="3" t="s">
        <v>290</v>
      </c>
      <c r="B24" s="4" t="n">
        <v>2953258</v>
      </c>
    </row>
    <row r="25" spans="1:4">
      <c r="A25" s="3" t="s">
        <v>291</v>
      </c>
    </row>
    <row r="26" spans="1:4">
      <c r="A26" s="5" t="s">
        <v>278</v>
      </c>
    </row>
    <row r="27" spans="1:4">
      <c r="A27" s="3" t="s">
        <v>290</v>
      </c>
      <c r="B27" s="4" t="n">
        <v>10000000</v>
      </c>
    </row>
    <row r="28" spans="1:4">
      <c r="A28" s="3" t="s">
        <v>291</v>
      </c>
    </row>
    <row r="29" spans="1:4">
      <c r="A29" s="5" t="s">
        <v>278</v>
      </c>
    </row>
    <row r="30" spans="1:4">
      <c r="A30" s="3" t="s">
        <v>290</v>
      </c>
      <c r="B30" s="4" t="n">
        <v>10000000</v>
      </c>
    </row>
    <row r="31" spans="1:4">
      <c r="A31" s="3" t="s">
        <v>292</v>
      </c>
    </row>
    <row r="32" spans="1:4">
      <c r="A32" s="5" t="s">
        <v>278</v>
      </c>
    </row>
    <row r="33" spans="1:4">
      <c r="A33" s="3" t="s">
        <v>284</v>
      </c>
      <c r="B33" s="4" t="n">
        <v>2953258</v>
      </c>
    </row>
    <row r="34" spans="1:4">
      <c r="A34" s="3" t="s">
        <v>292</v>
      </c>
    </row>
    <row r="35" spans="1:4">
      <c r="A35" s="5" t="s">
        <v>278</v>
      </c>
    </row>
    <row r="36" spans="1:4">
      <c r="A36" s="3" t="s">
        <v>284</v>
      </c>
      <c r="B36" s="4" t="n">
        <v>2953258</v>
      </c>
    </row>
    <row r="37" spans="1:4">
      <c r="A37" s="3" t="s">
        <v>293</v>
      </c>
    </row>
    <row r="38" spans="1:4">
      <c r="A38" s="5" t="s">
        <v>278</v>
      </c>
    </row>
    <row r="39" spans="1:4">
      <c r="A39" s="3" t="s">
        <v>290</v>
      </c>
      <c r="B39" s="4" t="n">
        <v>2953258</v>
      </c>
    </row>
    <row r="40" spans="1:4">
      <c r="A40" s="3" t="s">
        <v>293</v>
      </c>
    </row>
    <row r="41" spans="1:4">
      <c r="A41" s="5" t="s">
        <v>278</v>
      </c>
    </row>
    <row r="42" spans="1:4">
      <c r="A42" s="3" t="s">
        <v>290</v>
      </c>
      <c r="B42" s="4" t="n">
        <v>10000000</v>
      </c>
    </row>
    <row r="43" spans="1:4">
      <c r="A43" s="3" t="s">
        <v>294</v>
      </c>
    </row>
    <row r="44" spans="1:4">
      <c r="A44" s="5" t="s">
        <v>278</v>
      </c>
    </row>
    <row r="45" spans="1:4">
      <c r="A45" s="3" t="s">
        <v>290</v>
      </c>
      <c r="B45" s="4" t="n">
        <v>2953258</v>
      </c>
    </row>
    <row r="46" spans="1:4">
      <c r="A46" s="3" t="s">
        <v>294</v>
      </c>
    </row>
    <row r="47" spans="1:4">
      <c r="A47" s="5" t="s">
        <v>278</v>
      </c>
    </row>
    <row r="48" spans="1:4">
      <c r="A48" s="3" t="s">
        <v>290</v>
      </c>
      <c r="B48" s="4" t="n">
        <v>2953258</v>
      </c>
    </row>
    <row r="49" spans="1:4">
      <c r="A49" s="3" t="s">
        <v>295</v>
      </c>
    </row>
    <row r="50" spans="1:4">
      <c r="A50" s="5" t="s">
        <v>278</v>
      </c>
    </row>
    <row r="51" spans="1:4">
      <c r="A51" s="3" t="s">
        <v>296</v>
      </c>
      <c r="B51" s="4" t="n">
        <v>110000</v>
      </c>
    </row>
    <row r="52" spans="1:4">
      <c r="A52" s="3" t="s">
        <v>297</v>
      </c>
    </row>
    <row r="53" spans="1:4">
      <c r="A53" s="5" t="s">
        <v>278</v>
      </c>
    </row>
    <row r="54" spans="1:4">
      <c r="A54" s="3" t="s">
        <v>296</v>
      </c>
      <c r="B54" s="4" t="n">
        <v>13886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4"/>
  </cols>
  <sheetData>
    <row r="1" spans="1:2">
      <c r="A1" s="1" t="s">
        <v>298</v>
      </c>
      <c r="B1" s="2" t="s">
        <v>299</v>
      </c>
    </row>
    <row r="2" spans="1:2">
      <c r="A2" s="5" t="s">
        <v>195</v>
      </c>
    </row>
    <row r="3" spans="1:2">
      <c r="A3" s="3" t="s">
        <v>300</v>
      </c>
      <c r="B3" s="3" t="s">
        <v>301</v>
      </c>
    </row>
    <row r="4" spans="1:2">
      <c r="A4" s="3" t="s">
        <v>302</v>
      </c>
      <c r="B4" s="3" t="s">
        <v>303</v>
      </c>
    </row>
    <row r="5" spans="1:2">
      <c r="A5" s="3" t="s">
        <v>304</v>
      </c>
      <c r="B5" s="6" t="n">
        <v>116761</v>
      </c>
    </row>
    <row r="6" spans="1:2">
      <c r="A6" s="3" t="s">
        <v>305</v>
      </c>
      <c r="B6" s="4" t="n">
        <v>472737</v>
      </c>
    </row>
    <row r="7" spans="1:2">
      <c r="A7" s="3" t="s">
        <v>306</v>
      </c>
      <c r="B7" s="4" t="n">
        <v>478428</v>
      </c>
    </row>
    <row r="8" spans="1:2">
      <c r="A8" s="3" t="s">
        <v>307</v>
      </c>
      <c r="B8" s="4" t="n">
        <v>478837</v>
      </c>
    </row>
    <row r="9" spans="1:2">
      <c r="A9" s="3" t="s">
        <v>308</v>
      </c>
      <c r="B9" s="4" t="n">
        <v>479796</v>
      </c>
    </row>
    <row r="10" spans="1:2">
      <c r="A10" s="3" t="s">
        <v>309</v>
      </c>
      <c r="B10" s="4" t="n">
        <v>2710271</v>
      </c>
    </row>
    <row r="11" spans="1:2">
      <c r="A11" s="3" t="s">
        <v>310</v>
      </c>
      <c r="B11" s="4" t="n">
        <v>4736830</v>
      </c>
    </row>
    <row r="12" spans="1:2">
      <c r="A12" s="3" t="s">
        <v>311</v>
      </c>
      <c r="B12" s="4" t="n">
        <v>-1299983</v>
      </c>
    </row>
    <row r="13" spans="1:2">
      <c r="A13" s="3" t="s">
        <v>112</v>
      </c>
      <c r="B13" s="6" t="n">
        <v>34368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8"/>
    <col customWidth="1" max="6" min="6" width="21"/>
  </cols>
  <sheetData>
    <row r="1" spans="1:6">
      <c r="A1" s="1" t="s">
        <v>312</v>
      </c>
      <c r="B1" s="2" t="s">
        <v>313</v>
      </c>
      <c r="C1" s="2" t="s">
        <v>314</v>
      </c>
      <c r="D1" s="2" t="s">
        <v>315</v>
      </c>
      <c r="E1" s="2" t="s">
        <v>316</v>
      </c>
      <c r="F1" s="2" t="s">
        <v>299</v>
      </c>
    </row>
    <row r="2" spans="1:6">
      <c r="A2" s="5" t="s">
        <v>317</v>
      </c>
    </row>
    <row r="3" spans="1:6">
      <c r="A3" s="3" t="s">
        <v>318</v>
      </c>
      <c r="B3" s="6" t="n">
        <v>9900000</v>
      </c>
    </row>
    <row r="4" spans="1:6">
      <c r="A4" s="3" t="s">
        <v>319</v>
      </c>
      <c r="B4" s="6" t="n">
        <v>1000000</v>
      </c>
    </row>
    <row r="5" spans="1:6">
      <c r="A5" s="3" t="s">
        <v>320</v>
      </c>
      <c r="F5" s="6" t="n">
        <v>2885037</v>
      </c>
    </row>
    <row r="6" spans="1:6">
      <c r="A6" s="3" t="s">
        <v>321</v>
      </c>
    </row>
    <row r="7" spans="1:6">
      <c r="A7" s="5" t="s">
        <v>317</v>
      </c>
    </row>
    <row r="8" spans="1:6">
      <c r="A8" s="3" t="s">
        <v>318</v>
      </c>
      <c r="E8" s="6" t="n">
        <v>444000000</v>
      </c>
    </row>
    <row r="9" spans="1:6">
      <c r="A9" s="3" t="s">
        <v>322</v>
      </c>
      <c r="E9" s="6" t="n">
        <v>208600000</v>
      </c>
    </row>
    <row r="10" spans="1:6">
      <c r="A10" s="3" t="s">
        <v>323</v>
      </c>
      <c r="E10" s="4" t="n">
        <v>10000000</v>
      </c>
    </row>
    <row r="11" spans="1:6">
      <c r="A11" s="3" t="s">
        <v>324</v>
      </c>
      <c r="E11" s="6" t="n">
        <v>235400000</v>
      </c>
    </row>
    <row r="12" spans="1:6">
      <c r="A12" s="3" t="s">
        <v>325</v>
      </c>
      <c r="E12" s="7" t="n">
        <v>23.54</v>
      </c>
    </row>
    <row r="13" spans="1:6">
      <c r="A13" s="3" t="s">
        <v>326</v>
      </c>
      <c r="E13" s="4" t="n">
        <v>5400000</v>
      </c>
    </row>
    <row r="14" spans="1:6">
      <c r="A14" s="3" t="s">
        <v>327</v>
      </c>
      <c r="E14" s="4" t="n">
        <v>43000</v>
      </c>
    </row>
    <row r="15" spans="1:6">
      <c r="A15" s="3" t="s">
        <v>328</v>
      </c>
    </row>
    <row r="16" spans="1:6">
      <c r="A16" s="5" t="s">
        <v>317</v>
      </c>
    </row>
    <row r="17" spans="1:6">
      <c r="A17" s="3" t="s">
        <v>324</v>
      </c>
      <c r="D17" s="6" t="n">
        <v>171600000</v>
      </c>
    </row>
    <row r="18" spans="1:6">
      <c r="A18" s="3" t="s">
        <v>325</v>
      </c>
      <c r="D18" s="7" t="n">
        <v>18.25</v>
      </c>
    </row>
    <row r="19" spans="1:6">
      <c r="A19" s="3" t="s">
        <v>326</v>
      </c>
      <c r="D19" s="4" t="n">
        <v>866528</v>
      </c>
    </row>
    <row r="20" spans="1:6">
      <c r="A20" s="3" t="s">
        <v>327</v>
      </c>
      <c r="D20" s="4" t="n">
        <v>12210</v>
      </c>
    </row>
    <row r="21" spans="1:6">
      <c r="A21" s="3" t="s">
        <v>329</v>
      </c>
    </row>
    <row r="22" spans="1:6">
      <c r="A22" s="5" t="s">
        <v>317</v>
      </c>
    </row>
    <row r="23" spans="1:6">
      <c r="A23" s="3" t="s">
        <v>323</v>
      </c>
      <c r="D23" s="4" t="n">
        <v>9400000</v>
      </c>
    </row>
    <row r="24" spans="1:6">
      <c r="A24" s="3" t="s">
        <v>330</v>
      </c>
    </row>
    <row r="25" spans="1:6">
      <c r="A25" s="5" t="s">
        <v>317</v>
      </c>
    </row>
    <row r="26" spans="1:6">
      <c r="A26" s="3" t="s">
        <v>323</v>
      </c>
      <c r="D26" s="4" t="n">
        <v>9400000</v>
      </c>
    </row>
    <row r="27" spans="1:6">
      <c r="A27" s="3" t="s">
        <v>331</v>
      </c>
    </row>
    <row r="28" spans="1:6">
      <c r="A28" s="5" t="s">
        <v>317</v>
      </c>
    </row>
    <row r="29" spans="1:6">
      <c r="A29" s="3" t="s">
        <v>332</v>
      </c>
      <c r="C29" s="3" t="s">
        <v>333</v>
      </c>
    </row>
    <row r="30" spans="1:6">
      <c r="A30" s="3" t="s">
        <v>334</v>
      </c>
    </row>
    <row r="31" spans="1:6">
      <c r="A31" s="5" t="s">
        <v>317</v>
      </c>
    </row>
    <row r="32" spans="1:6">
      <c r="A32" s="3" t="s">
        <v>324</v>
      </c>
      <c r="C32" s="6" t="n">
        <v>15000000</v>
      </c>
    </row>
    <row r="33" spans="1:6">
      <c r="A33" s="3" t="s">
        <v>335</v>
      </c>
    </row>
    <row r="34" spans="1:6">
      <c r="A34" s="5" t="s">
        <v>317</v>
      </c>
    </row>
    <row r="35" spans="1:6">
      <c r="A35" s="3" t="s">
        <v>320</v>
      </c>
      <c r="F35" s="6" t="n">
        <v>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8</v>
      </c>
      <c r="D1" s="2" t="s">
        <v>1</v>
      </c>
    </row>
    <row r="2" spans="1:5">
      <c r="B2" s="2" t="s">
        <v>2</v>
      </c>
      <c r="C2" s="2" t="s">
        <v>79</v>
      </c>
      <c r="D2" s="2" t="s">
        <v>2</v>
      </c>
      <c r="E2" s="2" t="s">
        <v>79</v>
      </c>
    </row>
    <row r="3" spans="1:5">
      <c r="A3" s="5" t="s">
        <v>337</v>
      </c>
    </row>
    <row r="4" spans="1:5">
      <c r="A4" s="3" t="s">
        <v>338</v>
      </c>
      <c r="B4" s="6" t="n">
        <v>32978851</v>
      </c>
      <c r="C4" s="6" t="n">
        <v>30506261</v>
      </c>
      <c r="D4" s="6" t="n">
        <v>87871247</v>
      </c>
      <c r="E4" s="6" t="n">
        <v>91943767</v>
      </c>
    </row>
    <row r="5" spans="1:5">
      <c r="A5" s="3" t="s">
        <v>99</v>
      </c>
      <c r="B5" s="6" t="n">
        <v>-16261051</v>
      </c>
      <c r="C5" s="6" t="n">
        <v>-1694292</v>
      </c>
      <c r="D5" s="6" t="n">
        <v>-27233939</v>
      </c>
      <c r="E5" s="6" t="n">
        <v>-17260464</v>
      </c>
    </row>
    <row r="6" spans="1:5">
      <c r="A6" s="3" t="s">
        <v>339</v>
      </c>
      <c r="B6" s="7" t="n">
        <v>-0.73</v>
      </c>
      <c r="C6" s="7" t="n">
        <v>-0.08</v>
      </c>
      <c r="D6" s="7" t="n">
        <v>-1.31</v>
      </c>
      <c r="E6" s="7" t="n">
        <v>-0.83</v>
      </c>
    </row>
    <row r="7" spans="1:5">
      <c r="A7" s="3" t="s">
        <v>340</v>
      </c>
      <c r="B7" s="7" t="n">
        <v>-0.73</v>
      </c>
      <c r="C7" s="7" t="n">
        <v>-0.08</v>
      </c>
      <c r="D7" s="7" t="n">
        <v>-1.31</v>
      </c>
      <c r="E7" s="7" t="n">
        <v>-0.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41</v>
      </c>
      <c r="B1" s="2" t="s">
        <v>342</v>
      </c>
    </row>
    <row r="2" spans="1:2">
      <c r="B2" s="2" t="s">
        <v>343</v>
      </c>
    </row>
    <row r="3" spans="1:2">
      <c r="A3" s="5" t="s">
        <v>344</v>
      </c>
    </row>
    <row r="4" spans="1:2">
      <c r="A4" s="3" t="s">
        <v>345</v>
      </c>
      <c r="B4" s="4" t="n">
        <v>2</v>
      </c>
    </row>
    <row r="5" spans="1:2">
      <c r="A5" s="3" t="s">
        <v>346</v>
      </c>
      <c r="B5" s="6" t="n">
        <v>10600000</v>
      </c>
    </row>
    <row r="6" spans="1:2">
      <c r="A6" s="3" t="s">
        <v>347</v>
      </c>
      <c r="B6" s="6" t="n">
        <v>0</v>
      </c>
    </row>
    <row r="7" spans="1:2">
      <c r="A7" s="3" t="s">
        <v>348</v>
      </c>
      <c r="B7" s="4" t="n">
        <v>29</v>
      </c>
    </row>
    <row r="8" spans="1:2">
      <c r="A8" s="3" t="s">
        <v>349</v>
      </c>
      <c r="B8" s="3" t="s">
        <v>350</v>
      </c>
    </row>
    <row r="9" spans="1:2">
      <c r="A9" s="3" t="s">
        <v>351</v>
      </c>
      <c r="B9" s="4" t="n">
        <v>59</v>
      </c>
    </row>
    <row r="10" spans="1:2">
      <c r="A10" s="3" t="s">
        <v>352</v>
      </c>
      <c r="B10" s="3"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1"/>
  </cols>
  <sheetData>
    <row r="1" spans="1:7">
      <c r="A1" s="1" t="s">
        <v>354</v>
      </c>
      <c r="B1" s="2" t="s">
        <v>78</v>
      </c>
      <c r="D1" s="2" t="s">
        <v>1</v>
      </c>
    </row>
    <row r="2" spans="1:7">
      <c r="B2" s="2" t="s">
        <v>299</v>
      </c>
      <c r="C2" s="2" t="s">
        <v>355</v>
      </c>
      <c r="D2" s="2" t="s">
        <v>299</v>
      </c>
      <c r="E2" s="2" t="s">
        <v>355</v>
      </c>
      <c r="F2" s="2" t="s">
        <v>356</v>
      </c>
      <c r="G2" s="2" t="s">
        <v>357</v>
      </c>
    </row>
    <row r="3" spans="1:7">
      <c r="A3" s="5" t="s">
        <v>358</v>
      </c>
    </row>
    <row r="4" spans="1:7">
      <c r="A4" s="3" t="s">
        <v>359</v>
      </c>
      <c r="F4" s="3" t="s">
        <v>360</v>
      </c>
    </row>
    <row r="5" spans="1:7">
      <c r="A5" s="5" t="s">
        <v>361</v>
      </c>
    </row>
    <row r="6" spans="1:7">
      <c r="A6" s="3" t="s">
        <v>362</v>
      </c>
      <c r="B6" s="6" t="n">
        <v>1665887</v>
      </c>
      <c r="C6" s="6" t="n">
        <v>-1000359</v>
      </c>
      <c r="D6" s="6" t="n">
        <v>4227946</v>
      </c>
      <c r="E6" s="6" t="n">
        <v>-318829</v>
      </c>
    </row>
    <row r="7" spans="1:7">
      <c r="A7" s="3" t="s">
        <v>363</v>
      </c>
      <c r="B7" s="4" t="n">
        <v>2506815</v>
      </c>
      <c r="C7" s="4" t="n">
        <v>-3035636</v>
      </c>
      <c r="D7" s="4" t="n">
        <v>270607</v>
      </c>
      <c r="E7" s="4" t="n">
        <v>-3858990</v>
      </c>
    </row>
    <row r="8" spans="1:7">
      <c r="A8" s="3" t="s">
        <v>364</v>
      </c>
      <c r="B8" s="4" t="n">
        <v>-823011</v>
      </c>
      <c r="C8" s="4" t="n">
        <v>221703</v>
      </c>
      <c r="D8" s="4" t="n">
        <v>-1148862</v>
      </c>
      <c r="E8" s="4" t="n">
        <v>363527</v>
      </c>
    </row>
    <row r="9" spans="1:7">
      <c r="A9" s="3" t="s">
        <v>365</v>
      </c>
      <c r="B9" s="4" t="n">
        <v>3349691</v>
      </c>
      <c r="C9" s="4" t="n">
        <v>-3814292</v>
      </c>
      <c r="D9" s="4" t="n">
        <v>3349691</v>
      </c>
      <c r="E9" s="4" t="n">
        <v>-3814292</v>
      </c>
    </row>
    <row r="10" spans="1:7">
      <c r="A10" s="5" t="s">
        <v>366</v>
      </c>
    </row>
    <row r="11" spans="1:7">
      <c r="A11" s="3" t="s">
        <v>367</v>
      </c>
      <c r="F11" s="6" t="n">
        <v>2380629</v>
      </c>
      <c r="G11" s="6" t="n">
        <v>2981117</v>
      </c>
    </row>
    <row r="12" spans="1:7">
      <c r="A12" s="3" t="s">
        <v>368</v>
      </c>
      <c r="F12" s="4" t="n">
        <v>969062</v>
      </c>
      <c r="G12" s="4" t="n">
        <v>1246829</v>
      </c>
    </row>
    <row r="13" spans="1:7">
      <c r="A13" s="3" t="s">
        <v>369</v>
      </c>
      <c r="B13" s="6" t="n">
        <v>1665887</v>
      </c>
      <c r="C13" s="6" t="n">
        <v>-1000359</v>
      </c>
      <c r="D13" s="6" t="n">
        <v>4227946</v>
      </c>
      <c r="E13" s="6" t="n">
        <v>-318829</v>
      </c>
      <c r="F13" s="6" t="n">
        <v>3349691</v>
      </c>
      <c r="G13" s="6" t="n">
        <v>4227946</v>
      </c>
    </row>
    <row r="14" spans="1:7">
      <c r="A14" s="3" t="s">
        <v>370</v>
      </c>
    </row>
    <row r="15" spans="1:7">
      <c r="A15" s="5" t="s">
        <v>358</v>
      </c>
    </row>
    <row r="16" spans="1:7">
      <c r="A16" s="3" t="s">
        <v>371</v>
      </c>
      <c r="F16" s="4" t="n">
        <v>74908</v>
      </c>
    </row>
    <row r="17" spans="1:7">
      <c r="A17" s="3" t="s">
        <v>372</v>
      </c>
      <c r="F17" s="8" t="n">
        <v>61.47</v>
      </c>
    </row>
    <row r="18" spans="1:7">
      <c r="A18" s="3" t="s">
        <v>373</v>
      </c>
    </row>
    <row r="19" spans="1:7">
      <c r="A19" s="5" t="s">
        <v>358</v>
      </c>
    </row>
    <row r="20" spans="1:7">
      <c r="A20" s="3" t="s">
        <v>371</v>
      </c>
      <c r="F20" s="4" t="n">
        <v>224356</v>
      </c>
    </row>
    <row r="21" spans="1:7">
      <c r="A21" s="3" t="s">
        <v>372</v>
      </c>
      <c r="F21" s="8" t="n">
        <v>55.48</v>
      </c>
    </row>
    <row r="22" spans="1:7">
      <c r="A22" s="3" t="s">
        <v>374</v>
      </c>
    </row>
    <row r="23" spans="1:7">
      <c r="A23" s="5" t="s">
        <v>358</v>
      </c>
    </row>
    <row r="24" spans="1:7">
      <c r="A24" s="3" t="s">
        <v>371</v>
      </c>
      <c r="F24" s="4" t="n">
        <v>178231</v>
      </c>
    </row>
    <row r="25" spans="1:7">
      <c r="A25" s="3" t="s">
        <v>372</v>
      </c>
      <c r="F25" s="8" t="n">
        <v>53.58</v>
      </c>
    </row>
    <row r="26" spans="1:7">
      <c r="A26" s="3" t="s">
        <v>375</v>
      </c>
    </row>
    <row r="27" spans="1:7">
      <c r="A27" s="5" t="s">
        <v>358</v>
      </c>
    </row>
    <row r="28" spans="1:7">
      <c r="A28" s="3" t="s">
        <v>371</v>
      </c>
      <c r="F28" s="4" t="n">
        <v>972716</v>
      </c>
    </row>
    <row r="29" spans="1:7">
      <c r="A29" s="3" t="s">
        <v>372</v>
      </c>
      <c r="F29" s="8" t="n">
        <v>2.74</v>
      </c>
    </row>
    <row r="30" spans="1:7">
      <c r="A30" s="3" t="s">
        <v>376</v>
      </c>
    </row>
    <row r="31" spans="1:7">
      <c r="A31" s="5" t="s">
        <v>358</v>
      </c>
    </row>
    <row r="32" spans="1:7">
      <c r="A32" s="3" t="s">
        <v>371</v>
      </c>
      <c r="F32" s="4" t="n">
        <v>3582862</v>
      </c>
    </row>
    <row r="33" spans="1:7">
      <c r="A33" s="3" t="s">
        <v>372</v>
      </c>
      <c r="F33" s="8" t="n">
        <v>2.64</v>
      </c>
    </row>
    <row r="34" spans="1:7">
      <c r="A34" s="3" t="s">
        <v>377</v>
      </c>
    </row>
    <row r="35" spans="1:7">
      <c r="A35" s="5" t="s">
        <v>358</v>
      </c>
    </row>
    <row r="36" spans="1:7">
      <c r="A36" s="3" t="s">
        <v>371</v>
      </c>
      <c r="F36" s="4" t="n">
        <v>2610021</v>
      </c>
    </row>
    <row r="37" spans="1:7">
      <c r="A37" s="3" t="s">
        <v>372</v>
      </c>
      <c r="F37" s="8" t="n">
        <v>2.52</v>
      </c>
    </row>
    <row r="38" spans="1:7">
      <c r="A38" s="3" t="s">
        <v>378</v>
      </c>
    </row>
    <row r="39" spans="1:7">
      <c r="A39" s="5" t="s">
        <v>358</v>
      </c>
    </row>
    <row r="40" spans="1:7">
      <c r="A40" s="3" t="s">
        <v>372</v>
      </c>
      <c r="F40" s="8" t="n">
        <v>53.07</v>
      </c>
    </row>
    <row r="41" spans="1:7">
      <c r="A41" s="3" t="s">
        <v>379</v>
      </c>
    </row>
    <row r="42" spans="1:7">
      <c r="A42" s="5" t="s">
        <v>358</v>
      </c>
    </row>
    <row r="43" spans="1:7">
      <c r="A43" s="3" t="s">
        <v>372</v>
      </c>
      <c r="F43" s="8" t="n">
        <v>50.45</v>
      </c>
    </row>
    <row r="44" spans="1:7">
      <c r="A44" s="3" t="s">
        <v>380</v>
      </c>
    </row>
    <row r="45" spans="1:7">
      <c r="A45" s="5" t="s">
        <v>358</v>
      </c>
    </row>
    <row r="46" spans="1:7">
      <c r="A46" s="3" t="s">
        <v>372</v>
      </c>
      <c r="F46" s="8" t="n">
        <v>50.79</v>
      </c>
    </row>
    <row r="47" spans="1:7">
      <c r="A47" s="3" t="s">
        <v>381</v>
      </c>
    </row>
    <row r="48" spans="1:7">
      <c r="A48" s="5" t="s">
        <v>358</v>
      </c>
    </row>
    <row r="49" spans="1:7">
      <c r="A49" s="3" t="s">
        <v>372</v>
      </c>
      <c r="F49" s="8" t="n">
        <v>2.74</v>
      </c>
    </row>
    <row r="50" spans="1:7">
      <c r="A50" s="3" t="s">
        <v>382</v>
      </c>
    </row>
    <row r="51" spans="1:7">
      <c r="A51" s="5" t="s">
        <v>358</v>
      </c>
    </row>
    <row r="52" spans="1:7">
      <c r="A52" s="3" t="s">
        <v>372</v>
      </c>
      <c r="F52" s="8" t="n">
        <v>2.51</v>
      </c>
    </row>
    <row r="53" spans="1:7">
      <c r="A53" s="3" t="s">
        <v>383</v>
      </c>
    </row>
    <row r="54" spans="1:7">
      <c r="A54" s="5" t="s">
        <v>358</v>
      </c>
    </row>
    <row r="55" spans="1:7">
      <c r="A55" s="3" t="s">
        <v>372</v>
      </c>
      <c r="F55" s="8" t="n">
        <v>2.33</v>
      </c>
    </row>
    <row r="56" spans="1:7">
      <c r="A56" s="3" t="s">
        <v>384</v>
      </c>
    </row>
    <row r="57" spans="1:7">
      <c r="A57" s="5" t="s">
        <v>358</v>
      </c>
    </row>
    <row r="58" spans="1:7">
      <c r="A58" s="3" t="s">
        <v>372</v>
      </c>
      <c r="F58" s="8" t="n">
        <v>63.47</v>
      </c>
    </row>
    <row r="59" spans="1:7">
      <c r="A59" s="3" t="s">
        <v>385</v>
      </c>
    </row>
    <row r="60" spans="1:7">
      <c r="A60" s="5" t="s">
        <v>358</v>
      </c>
    </row>
    <row r="61" spans="1:7">
      <c r="A61" s="3" t="s">
        <v>372</v>
      </c>
      <c r="F61" s="8" t="n">
        <v>61.43</v>
      </c>
    </row>
    <row r="62" spans="1:7">
      <c r="A62" s="3" t="s">
        <v>386</v>
      </c>
    </row>
    <row r="63" spans="1:7">
      <c r="A63" s="5" t="s">
        <v>358</v>
      </c>
    </row>
    <row r="64" spans="1:7">
      <c r="A64" s="3" t="s">
        <v>372</v>
      </c>
      <c r="F64" s="8" t="n">
        <v>56.1</v>
      </c>
    </row>
    <row r="65" spans="1:7">
      <c r="A65" s="3" t="s">
        <v>387</v>
      </c>
    </row>
    <row r="66" spans="1:7">
      <c r="A66" s="5" t="s">
        <v>358</v>
      </c>
    </row>
    <row r="67" spans="1:7">
      <c r="A67" s="3" t="s">
        <v>372</v>
      </c>
      <c r="F67" s="8" t="n">
        <v>2.76</v>
      </c>
    </row>
    <row r="68" spans="1:7">
      <c r="A68" s="3" t="s">
        <v>388</v>
      </c>
    </row>
    <row r="69" spans="1:7">
      <c r="A69" s="5" t="s">
        <v>358</v>
      </c>
    </row>
    <row r="70" spans="1:7">
      <c r="A70" s="3" t="s">
        <v>372</v>
      </c>
      <c r="F70" s="8" t="n">
        <v>2.94</v>
      </c>
    </row>
    <row r="71" spans="1:7">
      <c r="A71" s="3" t="s">
        <v>389</v>
      </c>
    </row>
    <row r="72" spans="1:7">
      <c r="A72" s="5" t="s">
        <v>358</v>
      </c>
    </row>
    <row r="73" spans="1:7">
      <c r="A73" s="3" t="s">
        <v>372</v>
      </c>
      <c r="F73" s="8" t="n">
        <v>2.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c r="B3" s="6" t="n">
        <v>2506815</v>
      </c>
      <c r="C3" s="6" t="n">
        <v>-3035636</v>
      </c>
      <c r="D3" s="6" t="n">
        <v>270607</v>
      </c>
      <c r="E3" s="6" t="n">
        <v>-3858990</v>
      </c>
    </row>
    <row r="4" spans="1:5">
      <c r="A4" s="3" t="s">
        <v>81</v>
      </c>
      <c r="B4" s="4" t="n">
        <v>32978851</v>
      </c>
      <c r="C4" s="4" t="n">
        <v>18407956</v>
      </c>
      <c r="D4" s="4" t="n">
        <v>82862661</v>
      </c>
      <c r="E4" s="4" t="n">
        <v>40007192</v>
      </c>
    </row>
    <row r="5" spans="1:5">
      <c r="A5" s="5" t="s">
        <v>82</v>
      </c>
    </row>
    <row r="6" spans="1:5">
      <c r="A6" s="3" t="s">
        <v>83</v>
      </c>
      <c r="B6" s="4" t="n">
        <v>2236405</v>
      </c>
      <c r="C6" s="4" t="n">
        <v>1410335</v>
      </c>
      <c r="D6" s="4" t="n">
        <v>5757742</v>
      </c>
      <c r="E6" s="4" t="n">
        <v>3031732</v>
      </c>
    </row>
    <row r="7" spans="1:5">
      <c r="A7" s="3" t="s">
        <v>84</v>
      </c>
      <c r="B7" s="4" t="n">
        <v>15098107</v>
      </c>
      <c r="C7" s="4" t="n">
        <v>7607137</v>
      </c>
      <c r="D7" s="4" t="n">
        <v>37690558</v>
      </c>
      <c r="E7" s="4" t="n">
        <v>15494439</v>
      </c>
    </row>
    <row r="8" spans="1:5">
      <c r="A8" s="3" t="s">
        <v>85</v>
      </c>
      <c r="B8" s="4" t="n">
        <v>34880071</v>
      </c>
      <c r="C8" s="4" t="n">
        <v>0</v>
      </c>
      <c r="D8" s="4" t="n">
        <v>65828980</v>
      </c>
      <c r="E8" s="4" t="n">
        <v>54753444</v>
      </c>
    </row>
    <row r="9" spans="1:5">
      <c r="A9" s="3" t="s">
        <v>86</v>
      </c>
      <c r="B9" s="4" t="n">
        <v>2332010</v>
      </c>
      <c r="C9" s="4" t="n">
        <v>1689780</v>
      </c>
      <c r="D9" s="4" t="n">
        <v>5938093</v>
      </c>
      <c r="E9" s="4" t="n">
        <v>2868655</v>
      </c>
    </row>
    <row r="10" spans="1:5">
      <c r="A10" s="3" t="s">
        <v>87</v>
      </c>
      <c r="B10" s="4" t="n">
        <v>5694534</v>
      </c>
      <c r="C10" s="4" t="n">
        <v>4879497</v>
      </c>
      <c r="D10" s="4" t="n">
        <v>17248399</v>
      </c>
      <c r="E10" s="4" t="n">
        <v>11650291</v>
      </c>
    </row>
    <row r="11" spans="1:5">
      <c r="A11" s="3" t="s">
        <v>88</v>
      </c>
      <c r="B11" s="4" t="n">
        <v>60241127</v>
      </c>
      <c r="C11" s="4" t="n">
        <v>15586749</v>
      </c>
      <c r="D11" s="4" t="n">
        <v>132463772</v>
      </c>
      <c r="E11" s="4" t="n">
        <v>87798561</v>
      </c>
    </row>
    <row r="12" spans="1:5">
      <c r="A12" s="3" t="s">
        <v>89</v>
      </c>
      <c r="B12" s="4" t="n">
        <v>-27262276</v>
      </c>
      <c r="C12" s="4" t="n">
        <v>2821207</v>
      </c>
      <c r="D12" s="4" t="n">
        <v>-49601111</v>
      </c>
      <c r="E12" s="4" t="n">
        <v>-47791369</v>
      </c>
    </row>
    <row r="13" spans="1:5">
      <c r="A13" s="5" t="s">
        <v>90</v>
      </c>
    </row>
    <row r="14" spans="1:5">
      <c r="A14" s="3" t="s">
        <v>91</v>
      </c>
      <c r="B14" s="4" t="n">
        <v>80896</v>
      </c>
      <c r="D14" s="4" t="n">
        <v>80896</v>
      </c>
    </row>
    <row r="15" spans="1:5">
      <c r="A15" s="3" t="s">
        <v>92</v>
      </c>
      <c r="B15" s="4" t="n">
        <v>1468419</v>
      </c>
      <c r="C15" s="4" t="n">
        <v>1843483</v>
      </c>
      <c r="D15" s="4" t="n">
        <v>4332633</v>
      </c>
      <c r="E15" s="4" t="n">
        <v>2677083</v>
      </c>
    </row>
    <row r="16" spans="1:5">
      <c r="A16" s="3" t="s">
        <v>93</v>
      </c>
      <c r="B16" s="4" t="n">
        <v>-28811591</v>
      </c>
      <c r="C16" s="4" t="n">
        <v>977724</v>
      </c>
      <c r="D16" s="4" t="n">
        <v>-54014640</v>
      </c>
      <c r="E16" s="4" t="n">
        <v>-50468452</v>
      </c>
    </row>
    <row r="17" spans="1:5">
      <c r="A17" s="3" t="s">
        <v>94</v>
      </c>
      <c r="B17" s="4" t="n">
        <v>102997</v>
      </c>
      <c r="C17" s="4" t="n">
        <v>1977116</v>
      </c>
      <c r="D17" s="4" t="n">
        <v>610798</v>
      </c>
      <c r="E17" s="4" t="n">
        <v>1977116</v>
      </c>
    </row>
    <row r="18" spans="1:5">
      <c r="A18" s="3" t="s">
        <v>95</v>
      </c>
      <c r="B18" s="4" t="n">
        <v>-28914588</v>
      </c>
      <c r="C18" s="4" t="n">
        <v>-999392</v>
      </c>
      <c r="D18" s="4" t="n">
        <v>-54625438</v>
      </c>
      <c r="E18" s="4" t="n">
        <v>-52445568</v>
      </c>
    </row>
    <row r="19" spans="1:5">
      <c r="A19" s="3" t="s">
        <v>96</v>
      </c>
      <c r="B19" s="4" t="n">
        <v>-3469584</v>
      </c>
      <c r="C19" s="4" t="n">
        <v>-2840456</v>
      </c>
      <c r="D19" s="4" t="n">
        <v>-10408752</v>
      </c>
      <c r="E19" s="4" t="n">
        <v>-2840456</v>
      </c>
    </row>
    <row r="20" spans="1:5">
      <c r="A20" s="3" t="s">
        <v>97</v>
      </c>
      <c r="B20" s="4" t="n">
        <v>16146535</v>
      </c>
      <c r="C20" s="4" t="n">
        <v>141003</v>
      </c>
      <c r="D20" s="4" t="n">
        <v>33398555</v>
      </c>
      <c r="E20" s="4" t="n">
        <v>141003</v>
      </c>
    </row>
    <row r="21" spans="1:5">
      <c r="A21" s="3" t="s">
        <v>98</v>
      </c>
      <c r="B21" s="4" t="n">
        <v>-23414</v>
      </c>
      <c r="C21" s="4" t="n">
        <v>-12953</v>
      </c>
      <c r="D21" s="4" t="n">
        <v>-71042</v>
      </c>
      <c r="E21" s="4" t="n">
        <v>-12953</v>
      </c>
    </row>
    <row r="22" spans="1:5">
      <c r="A22" s="3" t="s">
        <v>99</v>
      </c>
      <c r="B22" s="6" t="n">
        <v>-16261051</v>
      </c>
      <c r="C22" s="6" t="n">
        <v>-3711798</v>
      </c>
      <c r="D22" s="6" t="n">
        <v>-31706677</v>
      </c>
      <c r="E22" s="6" t="n">
        <v>-55157974</v>
      </c>
    </row>
    <row r="23" spans="1:5">
      <c r="A23" s="5" t="s">
        <v>99</v>
      </c>
    </row>
    <row r="24" spans="1:5">
      <c r="A24" s="3" t="s">
        <v>100</v>
      </c>
      <c r="B24" s="7" t="n">
        <v>-0.73</v>
      </c>
      <c r="C24" s="7" t="n">
        <v>-0.15</v>
      </c>
      <c r="D24" s="7" t="n">
        <v>-1.53</v>
      </c>
      <c r="E24" s="7" t="n">
        <v>-2.91</v>
      </c>
    </row>
    <row r="25" spans="1:5">
      <c r="A25" s="3" t="s">
        <v>101</v>
      </c>
      <c r="B25" s="7" t="n">
        <v>-0.73</v>
      </c>
      <c r="C25" s="7" t="n">
        <v>-0.15</v>
      </c>
      <c r="D25" s="7" t="n">
        <v>-1.53</v>
      </c>
      <c r="E25" s="7" t="n">
        <v>-2.91</v>
      </c>
    </row>
    <row r="26" spans="1:5">
      <c r="A26" s="5" t="s">
        <v>102</v>
      </c>
    </row>
    <row r="27" spans="1:5">
      <c r="A27" s="3" t="s">
        <v>103</v>
      </c>
      <c r="B27" s="4" t="n">
        <v>22399748</v>
      </c>
      <c r="C27" s="4" t="n">
        <v>24079289</v>
      </c>
      <c r="D27" s="4" t="n">
        <v>20715633</v>
      </c>
      <c r="E27" s="4" t="n">
        <v>18962446</v>
      </c>
    </row>
    <row r="28" spans="1:5">
      <c r="A28" s="3" t="s">
        <v>104</v>
      </c>
      <c r="B28" s="4" t="n">
        <v>22399748</v>
      </c>
      <c r="C28" s="4" t="n">
        <v>24079289</v>
      </c>
      <c r="D28" s="4" t="n">
        <v>20715633</v>
      </c>
      <c r="E28" s="4" t="n">
        <v>18962446</v>
      </c>
    </row>
    <row r="29" spans="1:5">
      <c r="A29" s="3" t="s">
        <v>105</v>
      </c>
    </row>
    <row r="30" spans="1:5">
      <c r="A30" s="3" t="s">
        <v>106</v>
      </c>
      <c r="B30" s="6" t="n">
        <v>29531138</v>
      </c>
      <c r="C30" s="6" t="n">
        <v>21085377</v>
      </c>
      <c r="D30" s="6" t="n">
        <v>80278506</v>
      </c>
      <c r="E30" s="6" t="n">
        <v>42741233</v>
      </c>
    </row>
    <row r="31" spans="1:5">
      <c r="A31" s="3" t="s">
        <v>107</v>
      </c>
    </row>
    <row r="32" spans="1:5">
      <c r="A32" s="3" t="s">
        <v>106</v>
      </c>
      <c r="B32" s="6" t="n">
        <v>940898</v>
      </c>
      <c r="C32" s="6" t="n">
        <v>358215</v>
      </c>
      <c r="D32" s="6" t="n">
        <v>2313548</v>
      </c>
      <c r="E32" s="6" t="n">
        <v>1124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8"/>
  </cols>
  <sheetData>
    <row r="1" spans="1:6">
      <c r="A1" s="1" t="s">
        <v>390</v>
      </c>
      <c r="B1" s="2" t="s">
        <v>78</v>
      </c>
      <c r="D1" s="2" t="s">
        <v>1</v>
      </c>
      <c r="F1" s="2" t="s">
        <v>153</v>
      </c>
    </row>
    <row r="2" spans="1:6">
      <c r="B2" s="2" t="s">
        <v>299</v>
      </c>
      <c r="C2" s="2" t="s">
        <v>355</v>
      </c>
      <c r="D2" s="2" t="s">
        <v>391</v>
      </c>
      <c r="E2" s="2" t="s">
        <v>355</v>
      </c>
      <c r="F2" s="2" t="s">
        <v>392</v>
      </c>
    </row>
    <row r="3" spans="1:6">
      <c r="A3" s="5" t="s">
        <v>42</v>
      </c>
    </row>
    <row r="4" spans="1:6">
      <c r="A4" s="3" t="s">
        <v>393</v>
      </c>
      <c r="B4" s="6" t="n">
        <v>688328675</v>
      </c>
      <c r="D4" s="6" t="n">
        <v>688328675</v>
      </c>
      <c r="F4" s="6" t="n">
        <v>538290590</v>
      </c>
    </row>
    <row r="5" spans="1:6">
      <c r="A5" s="3" t="s">
        <v>394</v>
      </c>
      <c r="B5" s="4" t="n">
        <v>299613448</v>
      </c>
      <c r="D5" s="4" t="n">
        <v>299613448</v>
      </c>
      <c r="F5" s="4" t="n">
        <v>280304353</v>
      </c>
    </row>
    <row r="6" spans="1:6">
      <c r="A6" s="3" t="s">
        <v>395</v>
      </c>
      <c r="B6" s="4" t="n">
        <v>-211242100</v>
      </c>
      <c r="D6" s="4" t="n">
        <v>-211242100</v>
      </c>
      <c r="F6" s="4" t="n">
        <v>-107779453</v>
      </c>
    </row>
    <row r="7" spans="1:6">
      <c r="A7" s="3" t="s">
        <v>45</v>
      </c>
      <c r="B7" s="4" t="n">
        <v>776700023</v>
      </c>
      <c r="D7" s="6" t="n">
        <v>776700023</v>
      </c>
      <c r="F7" s="6" t="n">
        <v>710815490</v>
      </c>
    </row>
    <row r="8" spans="1:6">
      <c r="A8" s="3" t="s">
        <v>396</v>
      </c>
      <c r="D8" s="3" t="s">
        <v>397</v>
      </c>
    </row>
    <row r="9" spans="1:6">
      <c r="A9" s="3" t="s">
        <v>85</v>
      </c>
      <c r="B9" s="6" t="n">
        <v>34880071</v>
      </c>
      <c r="C9" s="6" t="n">
        <v>0</v>
      </c>
      <c r="D9" s="6" t="n">
        <v>65828980</v>
      </c>
      <c r="E9" s="6" t="n">
        <v>54753444</v>
      </c>
    </row>
    <row r="10" spans="1:6">
      <c r="A10" s="3" t="s">
        <v>398</v>
      </c>
    </row>
    <row r="11" spans="1:6">
      <c r="A11" s="5" t="s">
        <v>42</v>
      </c>
    </row>
    <row r="12" spans="1:6">
      <c r="A12" s="3" t="s">
        <v>399</v>
      </c>
      <c r="D12" s="8" t="n">
        <v>57.77</v>
      </c>
      <c r="F12" s="8" t="n">
        <v>65.56</v>
      </c>
    </row>
    <row r="13" spans="1:6">
      <c r="A13" s="3" t="s">
        <v>400</v>
      </c>
      <c r="D13" s="3" t="s">
        <v>401</v>
      </c>
    </row>
    <row r="14" spans="1:6">
      <c r="A14" s="3" t="s">
        <v>402</v>
      </c>
    </row>
    <row r="15" spans="1:6">
      <c r="A15" s="5" t="s">
        <v>42</v>
      </c>
    </row>
    <row r="16" spans="1:6">
      <c r="A16" s="3" t="s">
        <v>399</v>
      </c>
      <c r="D16" s="8" t="n">
        <v>2.87</v>
      </c>
      <c r="F16" s="8" t="n">
        <v>3.1</v>
      </c>
    </row>
    <row r="17" spans="1:6">
      <c r="A17" s="3" t="s">
        <v>400</v>
      </c>
      <c r="D17" s="3" t="s">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405</v>
      </c>
      <c r="C1" s="2" t="s">
        <v>2</v>
      </c>
      <c r="D1" s="2" t="s">
        <v>2</v>
      </c>
      <c r="E1" s="2" t="s">
        <v>79</v>
      </c>
      <c r="F1" s="2" t="s">
        <v>406</v>
      </c>
      <c r="G1" s="2" t="s">
        <v>407</v>
      </c>
      <c r="H1" s="2" t="s">
        <v>408</v>
      </c>
    </row>
    <row r="2" spans="1:8">
      <c r="A2" s="5" t="s">
        <v>55</v>
      </c>
    </row>
    <row r="3" spans="1:8">
      <c r="A3" s="3" t="s">
        <v>409</v>
      </c>
      <c r="D3" s="6" t="n">
        <v>3951933</v>
      </c>
      <c r="E3" s="6" t="n">
        <v>124336547</v>
      </c>
    </row>
    <row r="4" spans="1:8">
      <c r="A4" s="3" t="s">
        <v>410</v>
      </c>
      <c r="E4" s="6" t="n">
        <v>6870596</v>
      </c>
    </row>
    <row r="5" spans="1:8">
      <c r="A5" s="3" t="s">
        <v>411</v>
      </c>
    </row>
    <row r="6" spans="1:8">
      <c r="A6" s="5" t="s">
        <v>55</v>
      </c>
    </row>
    <row r="7" spans="1:8">
      <c r="A7" s="3" t="s">
        <v>412</v>
      </c>
      <c r="B7" s="6" t="n">
        <v>200000000</v>
      </c>
      <c r="F7" s="6" t="n">
        <v>225000000</v>
      </c>
      <c r="G7" s="6" t="n">
        <v>50000000</v>
      </c>
    </row>
    <row r="8" spans="1:8">
      <c r="A8" s="3" t="s">
        <v>413</v>
      </c>
      <c r="B8" s="4" t="n">
        <v>500000000</v>
      </c>
    </row>
    <row r="9" spans="1:8">
      <c r="A9" s="3" t="s">
        <v>414</v>
      </c>
      <c r="C9" s="6" t="n">
        <v>91300000</v>
      </c>
      <c r="D9" s="6" t="n">
        <v>91300000</v>
      </c>
    </row>
    <row r="10" spans="1:8">
      <c r="A10" s="3" t="s">
        <v>415</v>
      </c>
      <c r="C10" s="3" t="s">
        <v>416</v>
      </c>
      <c r="D10" s="3" t="s">
        <v>416</v>
      </c>
    </row>
    <row r="11" spans="1:8">
      <c r="A11" s="3" t="s">
        <v>417</v>
      </c>
      <c r="B11" s="6" t="n">
        <v>200000000</v>
      </c>
      <c r="F11" s="6" t="n">
        <v>300000000</v>
      </c>
    </row>
    <row r="12" spans="1:8">
      <c r="A12" s="3" t="s">
        <v>418</v>
      </c>
      <c r="B12" s="3" t="s">
        <v>419</v>
      </c>
    </row>
    <row r="13" spans="1:8">
      <c r="A13" s="3" t="s">
        <v>409</v>
      </c>
      <c r="C13" s="6" t="n">
        <v>4000000</v>
      </c>
      <c r="D13" s="6" t="n">
        <v>4000000</v>
      </c>
    </row>
    <row r="14" spans="1:8">
      <c r="A14" s="3" t="s">
        <v>420</v>
      </c>
    </row>
    <row r="15" spans="1:8">
      <c r="A15" s="5" t="s">
        <v>55</v>
      </c>
    </row>
    <row r="16" spans="1:8">
      <c r="A16" s="3" t="s">
        <v>421</v>
      </c>
      <c r="B16" s="3" t="s">
        <v>422</v>
      </c>
      <c r="D16" s="3" t="s">
        <v>422</v>
      </c>
    </row>
    <row r="17" spans="1:8">
      <c r="A17" s="3" t="s">
        <v>423</v>
      </c>
      <c r="D17" s="3" t="s">
        <v>424</v>
      </c>
    </row>
    <row r="18" spans="1:8">
      <c r="A18" s="3" t="s">
        <v>425</v>
      </c>
    </row>
    <row r="19" spans="1:8">
      <c r="A19" s="5" t="s">
        <v>55</v>
      </c>
    </row>
    <row r="20" spans="1:8">
      <c r="A20" s="3" t="s">
        <v>421</v>
      </c>
      <c r="B20" s="3" t="s">
        <v>426</v>
      </c>
      <c r="D20" s="3" t="s">
        <v>427</v>
      </c>
    </row>
    <row r="21" spans="1:8">
      <c r="A21" s="3" t="s">
        <v>423</v>
      </c>
      <c r="D21" s="3" t="s">
        <v>428</v>
      </c>
    </row>
    <row r="22" spans="1:8">
      <c r="A22" s="3" t="s">
        <v>429</v>
      </c>
    </row>
    <row r="23" spans="1:8">
      <c r="A23" s="5" t="s">
        <v>55</v>
      </c>
    </row>
    <row r="24" spans="1:8">
      <c r="A24" s="3" t="s">
        <v>430</v>
      </c>
      <c r="H24" s="3" t="s">
        <v>431</v>
      </c>
    </row>
    <row r="25" spans="1:8">
      <c r="A25" s="3" t="s">
        <v>432</v>
      </c>
    </row>
    <row r="26" spans="1:8">
      <c r="A26" s="5" t="s">
        <v>55</v>
      </c>
    </row>
    <row r="27" spans="1:8">
      <c r="A27" s="3" t="s">
        <v>423</v>
      </c>
      <c r="B27" s="3" t="s">
        <v>433</v>
      </c>
    </row>
    <row r="28" spans="1:8">
      <c r="A28" s="3" t="s">
        <v>434</v>
      </c>
    </row>
    <row r="29" spans="1:8">
      <c r="A29" s="5" t="s">
        <v>55</v>
      </c>
    </row>
    <row r="30" spans="1:8">
      <c r="A30" s="3" t="s">
        <v>423</v>
      </c>
      <c r="B30" s="3" t="s">
        <v>288</v>
      </c>
    </row>
    <row r="31" spans="1:8">
      <c r="A31" s="3" t="s">
        <v>435</v>
      </c>
    </row>
    <row r="32" spans="1:8">
      <c r="A32" s="5" t="s">
        <v>55</v>
      </c>
    </row>
    <row r="33" spans="1:8">
      <c r="A33" s="3" t="s">
        <v>436</v>
      </c>
      <c r="H33" s="3" t="s">
        <v>437</v>
      </c>
    </row>
    <row r="34" spans="1:8">
      <c r="A34" s="3" t="s">
        <v>438</v>
      </c>
    </row>
    <row r="35" spans="1:8">
      <c r="A35" s="5" t="s">
        <v>55</v>
      </c>
    </row>
    <row r="36" spans="1:8">
      <c r="A36" s="3" t="s">
        <v>423</v>
      </c>
      <c r="B36" s="3" t="s">
        <v>288</v>
      </c>
    </row>
    <row r="37" spans="1:8">
      <c r="A37" s="3" t="s">
        <v>439</v>
      </c>
    </row>
    <row r="38" spans="1:8">
      <c r="A38" s="5" t="s">
        <v>55</v>
      </c>
    </row>
    <row r="39" spans="1:8">
      <c r="A39" s="3" t="s">
        <v>423</v>
      </c>
      <c r="B39" s="3"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342</v>
      </c>
      <c r="C1" s="2" t="s">
        <v>1</v>
      </c>
    </row>
    <row r="2" spans="1:3">
      <c r="B2" s="2" t="s">
        <v>442</v>
      </c>
      <c r="C2" s="2" t="s">
        <v>2</v>
      </c>
    </row>
    <row r="3" spans="1:3">
      <c r="A3" s="5" t="s">
        <v>252</v>
      </c>
    </row>
    <row r="4" spans="1:3">
      <c r="A4" s="3" t="s">
        <v>443</v>
      </c>
      <c r="B4" s="4" t="n">
        <v>110000</v>
      </c>
    </row>
    <row r="5" spans="1:3">
      <c r="A5" s="3" t="s">
        <v>444</v>
      </c>
      <c r="B5" s="6" t="n">
        <v>1000</v>
      </c>
    </row>
    <row r="6" spans="1:3">
      <c r="A6" s="3" t="s">
        <v>445</v>
      </c>
      <c r="B6" s="6" t="n">
        <v>110000000</v>
      </c>
    </row>
    <row r="7" spans="1:3">
      <c r="A7" s="3" t="s">
        <v>287</v>
      </c>
      <c r="B7" s="3" t="s">
        <v>446</v>
      </c>
    </row>
    <row r="8" spans="1:3">
      <c r="A8" s="3" t="s">
        <v>447</v>
      </c>
      <c r="B8" s="3" t="s">
        <v>448</v>
      </c>
    </row>
    <row r="9" spans="1:3">
      <c r="A9" s="3" t="s">
        <v>449</v>
      </c>
      <c r="B9" s="6" t="n">
        <v>30</v>
      </c>
    </row>
    <row r="10" spans="1:3">
      <c r="A10" s="3" t="s">
        <v>450</v>
      </c>
      <c r="B10" s="3" t="s">
        <v>451</v>
      </c>
    </row>
    <row r="11" spans="1:3">
      <c r="A11" s="3" t="s">
        <v>452</v>
      </c>
      <c r="C11" s="3" t="s">
        <v>453</v>
      </c>
    </row>
    <row r="12" spans="1:3">
      <c r="A12" s="3" t="s">
        <v>454</v>
      </c>
      <c r="C12" s="3" t="s">
        <v>455</v>
      </c>
    </row>
    <row r="13" spans="1:3">
      <c r="A13" s="3" t="s">
        <v>456</v>
      </c>
      <c r="C13" s="3"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8</v>
      </c>
      <c r="B1" s="2" t="s">
        <v>2</v>
      </c>
      <c r="C1" s="2" t="s">
        <v>33</v>
      </c>
    </row>
    <row r="2" spans="1:3">
      <c r="A2" s="3" t="s">
        <v>251</v>
      </c>
    </row>
    <row r="3" spans="1:3">
      <c r="A3" s="5" t="s">
        <v>252</v>
      </c>
    </row>
    <row r="4" spans="1:3">
      <c r="A4" s="3" t="s">
        <v>459</v>
      </c>
      <c r="B4" s="4" t="n">
        <v>110000</v>
      </c>
      <c r="C4" s="4" t="n">
        <v>1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60</v>
      </c>
      <c r="B1" s="2" t="s">
        <v>78</v>
      </c>
      <c r="H1" s="2" t="s">
        <v>1</v>
      </c>
    </row>
    <row r="2" spans="1:10">
      <c r="B2" s="2" t="s">
        <v>2</v>
      </c>
      <c r="C2" s="2" t="s">
        <v>461</v>
      </c>
      <c r="D2" s="2" t="s">
        <v>154</v>
      </c>
      <c r="E2" s="2" t="s">
        <v>79</v>
      </c>
      <c r="F2" s="2" t="s">
        <v>462</v>
      </c>
      <c r="G2" s="2" t="s">
        <v>155</v>
      </c>
      <c r="H2" s="2" t="s">
        <v>2</v>
      </c>
      <c r="I2" s="2" t="s">
        <v>2</v>
      </c>
      <c r="J2" s="2" t="s">
        <v>33</v>
      </c>
    </row>
    <row r="3" spans="1:10">
      <c r="A3" s="5" t="s">
        <v>256</v>
      </c>
    </row>
    <row r="4" spans="1:10">
      <c r="A4" s="3" t="s">
        <v>290</v>
      </c>
      <c r="I4" s="4" t="n">
        <v>23520219</v>
      </c>
      <c r="J4" s="4" t="n">
        <v>18056487</v>
      </c>
    </row>
    <row r="5" spans="1:10">
      <c r="A5" s="3" t="s">
        <v>463</v>
      </c>
      <c r="B5" s="4" t="n">
        <v>23520219</v>
      </c>
      <c r="D5" s="4" t="n">
        <v>18056487</v>
      </c>
      <c r="H5" s="4" t="n">
        <v>18056487</v>
      </c>
      <c r="I5" s="4" t="n">
        <v>23520219</v>
      </c>
      <c r="J5" s="4" t="n">
        <v>18056487</v>
      </c>
    </row>
    <row r="6" spans="1:10">
      <c r="A6" s="5" t="s">
        <v>464</v>
      </c>
    </row>
    <row r="7" spans="1:10">
      <c r="A7" s="3" t="s">
        <v>465</v>
      </c>
      <c r="D7" s="4" t="n">
        <v>18056487</v>
      </c>
      <c r="H7" s="4" t="n">
        <v>18056487</v>
      </c>
    </row>
    <row r="8" spans="1:10">
      <c r="A8" s="3" t="s">
        <v>466</v>
      </c>
      <c r="B8" s="4" t="n">
        <v>23520219</v>
      </c>
      <c r="H8" s="4" t="n">
        <v>23520219</v>
      </c>
    </row>
    <row r="9" spans="1:10">
      <c r="A9" s="3" t="s">
        <v>467</v>
      </c>
      <c r="B9" s="7" t="n">
        <v>0.42</v>
      </c>
      <c r="C9" s="7" t="n">
        <v>0.39</v>
      </c>
      <c r="D9" s="7" t="n">
        <v>0.37</v>
      </c>
      <c r="E9" s="7" t="n">
        <v>0.45</v>
      </c>
      <c r="F9" s="7" t="n">
        <v>0.43</v>
      </c>
      <c r="G9" s="7" t="n">
        <v>0.42</v>
      </c>
    </row>
    <row r="10" spans="1:10">
      <c r="A10" s="3" t="s">
        <v>29</v>
      </c>
    </row>
    <row r="11" spans="1:10">
      <c r="A11" s="5" t="s">
        <v>256</v>
      </c>
    </row>
    <row r="12" spans="1:10">
      <c r="A12" s="3" t="s">
        <v>290</v>
      </c>
      <c r="I12" s="4" t="n">
        <v>23520219</v>
      </c>
    </row>
    <row r="13" spans="1:10">
      <c r="A13" s="3" t="s">
        <v>463</v>
      </c>
      <c r="B13" s="4" t="n">
        <v>23520219</v>
      </c>
      <c r="D13" s="4" t="n">
        <v>18056487</v>
      </c>
      <c r="H13" s="4" t="n">
        <v>18056487</v>
      </c>
      <c r="I13" s="4" t="n">
        <v>23520219</v>
      </c>
      <c r="J13" s="4" t="n">
        <v>18056487</v>
      </c>
    </row>
    <row r="14" spans="1:10">
      <c r="A14" s="5" t="s">
        <v>464</v>
      </c>
    </row>
    <row r="15" spans="1:10">
      <c r="A15" s="3" t="s">
        <v>465</v>
      </c>
      <c r="D15" s="4" t="n">
        <v>18056487</v>
      </c>
      <c r="H15" s="4" t="n">
        <v>18056487</v>
      </c>
    </row>
    <row r="16" spans="1:10">
      <c r="A16" s="3" t="s">
        <v>468</v>
      </c>
      <c r="H16" s="4" t="n">
        <v>5465000</v>
      </c>
    </row>
    <row r="17" spans="1:10">
      <c r="A17" s="3" t="s">
        <v>149</v>
      </c>
      <c r="H17" s="4" t="n">
        <v>-1268</v>
      </c>
    </row>
    <row r="18" spans="1:10">
      <c r="A18" s="3" t="s">
        <v>466</v>
      </c>
      <c r="B18" s="4" t="n">
        <v>23520219</v>
      </c>
      <c r="H18" s="4" t="n">
        <v>23520219</v>
      </c>
    </row>
    <row r="19" spans="1:10">
      <c r="A19" s="3" t="s">
        <v>31</v>
      </c>
    </row>
    <row r="20" spans="1:10">
      <c r="A20" s="5" t="s">
        <v>256</v>
      </c>
    </row>
    <row r="21" spans="1:10">
      <c r="A21" s="3" t="s">
        <v>463</v>
      </c>
      <c r="B21" s="4" t="n">
        <v>23388258</v>
      </c>
      <c r="D21" s="4" t="n">
        <v>19453258</v>
      </c>
      <c r="H21" s="4" t="n">
        <v>19453258</v>
      </c>
      <c r="I21" s="4" t="n">
        <v>23388258</v>
      </c>
      <c r="J21" s="4" t="n">
        <v>19453258</v>
      </c>
    </row>
    <row r="22" spans="1:10">
      <c r="A22" s="5" t="s">
        <v>464</v>
      </c>
    </row>
    <row r="23" spans="1:10">
      <c r="A23" s="3" t="s">
        <v>465</v>
      </c>
      <c r="D23" s="4" t="n">
        <v>19453258</v>
      </c>
      <c r="H23" s="4" t="n">
        <v>19453258</v>
      </c>
    </row>
    <row r="24" spans="1:10">
      <c r="A24" s="3" t="s">
        <v>469</v>
      </c>
      <c r="H24" s="4" t="n">
        <v>9400000</v>
      </c>
    </row>
    <row r="25" spans="1:10">
      <c r="A25" s="3" t="s">
        <v>468</v>
      </c>
      <c r="H25" s="4" t="n">
        <v>-5465000</v>
      </c>
    </row>
    <row r="26" spans="1:10">
      <c r="A26" s="3" t="s">
        <v>466</v>
      </c>
      <c r="B26" s="4" t="n">
        <v>23388258</v>
      </c>
      <c r="H26" s="4" t="n">
        <v>23388258</v>
      </c>
    </row>
    <row r="27" spans="1:10">
      <c r="A27" s="3" t="s">
        <v>470</v>
      </c>
      <c r="H27" s="3" t="s">
        <v>288</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r="A1" s="1" t="s">
        <v>471</v>
      </c>
      <c r="B1" s="2" t="s">
        <v>78</v>
      </c>
      <c r="E1" s="2" t="s">
        <v>1</v>
      </c>
      <c r="G1" s="2" t="s">
        <v>153</v>
      </c>
    </row>
    <row r="2" spans="1:7">
      <c r="B2" s="2" t="s">
        <v>2</v>
      </c>
      <c r="C2" s="2" t="s">
        <v>461</v>
      </c>
      <c r="D2" s="2" t="s">
        <v>79</v>
      </c>
      <c r="E2" s="2" t="s">
        <v>2</v>
      </c>
      <c r="F2" s="2" t="s">
        <v>79</v>
      </c>
      <c r="G2" s="2" t="s">
        <v>33</v>
      </c>
    </row>
    <row r="3" spans="1:7">
      <c r="A3" s="5" t="s">
        <v>472</v>
      </c>
    </row>
    <row r="4" spans="1:7">
      <c r="A4" s="3" t="s">
        <v>99</v>
      </c>
      <c r="B4" s="6" t="n">
        <v>-16261051</v>
      </c>
      <c r="D4" s="6" t="n">
        <v>-3711798</v>
      </c>
      <c r="E4" s="6" t="n">
        <v>-31706677</v>
      </c>
      <c r="F4" s="6" t="n">
        <v>-55157974</v>
      </c>
      <c r="G4" s="6" t="n">
        <v>-56767549</v>
      </c>
    </row>
    <row r="5" spans="1:7">
      <c r="A5" s="3" t="s">
        <v>473</v>
      </c>
      <c r="B5" s="7" t="n">
        <v>-0.73</v>
      </c>
      <c r="D5" s="7" t="n">
        <v>-0.15</v>
      </c>
      <c r="E5" s="7" t="n">
        <v>-1.53</v>
      </c>
      <c r="F5" s="7" t="n">
        <v>-2.91</v>
      </c>
    </row>
    <row r="6" spans="1:7">
      <c r="A6" s="3" t="s">
        <v>103</v>
      </c>
      <c r="B6" s="4" t="n">
        <v>22399748</v>
      </c>
      <c r="D6" s="4" t="n">
        <v>24079289</v>
      </c>
      <c r="E6" s="4" t="n">
        <v>20715633</v>
      </c>
      <c r="F6" s="4" t="n">
        <v>18962446</v>
      </c>
    </row>
    <row r="7" spans="1:7">
      <c r="A7" s="3" t="s">
        <v>474</v>
      </c>
      <c r="B7" s="7" t="n">
        <v>-0.73</v>
      </c>
      <c r="D7" s="7" t="n">
        <v>-0.15</v>
      </c>
      <c r="E7" s="7" t="n">
        <v>-1.53</v>
      </c>
      <c r="F7" s="7" t="n">
        <v>-2.91</v>
      </c>
    </row>
    <row r="8" spans="1:7">
      <c r="A8" s="3" t="s">
        <v>104</v>
      </c>
      <c r="B8" s="4" t="n">
        <v>22399748</v>
      </c>
      <c r="D8" s="4" t="n">
        <v>24079289</v>
      </c>
      <c r="E8" s="4" t="n">
        <v>20715633</v>
      </c>
      <c r="F8" s="4" t="n">
        <v>18962446</v>
      </c>
    </row>
    <row r="9" spans="1:7">
      <c r="A9" s="3" t="s">
        <v>475</v>
      </c>
    </row>
    <row r="10" spans="1:7">
      <c r="A10" s="5" t="s">
        <v>472</v>
      </c>
    </row>
    <row r="11" spans="1:7">
      <c r="A11" s="3" t="s">
        <v>476</v>
      </c>
      <c r="C11" s="4" t="n">
        <v>975540</v>
      </c>
      <c r="D11" s="4" t="n">
        <v>437641</v>
      </c>
      <c r="E11" s="4" t="n">
        <v>975540</v>
      </c>
      <c r="F11" s="4" t="n">
        <v>43764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24"/>
    <col customWidth="1" max="4" min="4" width="25"/>
  </cols>
  <sheetData>
    <row r="1" spans="1:4">
      <c r="A1" s="1" t="s">
        <v>477</v>
      </c>
      <c r="B1" s="2" t="s">
        <v>478</v>
      </c>
      <c r="C1" s="2" t="s">
        <v>2</v>
      </c>
      <c r="D1" s="2" t="s">
        <v>33</v>
      </c>
    </row>
    <row r="2" spans="1:4">
      <c r="A2" s="5" t="s">
        <v>116</v>
      </c>
    </row>
    <row r="3" spans="1:4">
      <c r="A3" s="3" t="s">
        <v>479</v>
      </c>
      <c r="B3" s="4" t="n">
        <v>4541600</v>
      </c>
    </row>
    <row r="4" spans="1:4">
      <c r="A4" s="3" t="s">
        <v>480</v>
      </c>
      <c r="B4" s="4" t="n">
        <v>2500000</v>
      </c>
    </row>
    <row r="5" spans="1:4">
      <c r="A5" s="3" t="s">
        <v>481</v>
      </c>
      <c r="C5" s="3" t="s">
        <v>482</v>
      </c>
    </row>
    <row r="6" spans="1:4">
      <c r="A6" s="3" t="s">
        <v>483</v>
      </c>
    </row>
    <row r="7" spans="1:4">
      <c r="A7" s="5" t="s">
        <v>116</v>
      </c>
    </row>
    <row r="8" spans="1:4">
      <c r="A8" s="3" t="s">
        <v>484</v>
      </c>
      <c r="C8" s="3" t="s">
        <v>485</v>
      </c>
    </row>
    <row r="9" spans="1:4">
      <c r="A9" s="3" t="s">
        <v>486</v>
      </c>
    </row>
    <row r="10" spans="1:4">
      <c r="A10" s="5" t="s">
        <v>116</v>
      </c>
    </row>
    <row r="11" spans="1:4">
      <c r="A11" s="3" t="s">
        <v>484</v>
      </c>
      <c r="C11" s="3" t="s">
        <v>485</v>
      </c>
    </row>
    <row r="12" spans="1:4">
      <c r="A12" s="3" t="s">
        <v>487</v>
      </c>
    </row>
    <row r="13" spans="1:4">
      <c r="A13" s="5" t="s">
        <v>116</v>
      </c>
    </row>
    <row r="14" spans="1:4">
      <c r="A14" s="3" t="s">
        <v>484</v>
      </c>
      <c r="C14" s="3" t="s">
        <v>485</v>
      </c>
    </row>
    <row r="15" spans="1:4">
      <c r="A15" s="3" t="s">
        <v>475</v>
      </c>
    </row>
    <row r="16" spans="1:4">
      <c r="A16" s="5" t="s">
        <v>488</v>
      </c>
    </row>
    <row r="17" spans="1:4">
      <c r="A17" s="3" t="s">
        <v>489</v>
      </c>
      <c r="C17" s="4" t="n">
        <v>1157924</v>
      </c>
    </row>
    <row r="18" spans="1:4">
      <c r="A18" s="3" t="s">
        <v>490</v>
      </c>
      <c r="C18" s="4" t="n">
        <v>-182384</v>
      </c>
    </row>
    <row r="19" spans="1:4">
      <c r="A19" s="3" t="s">
        <v>491</v>
      </c>
      <c r="C19" s="4" t="n">
        <v>975540</v>
      </c>
      <c r="D19" s="4" t="n">
        <v>1157924</v>
      </c>
    </row>
    <row r="20" spans="1:4">
      <c r="A20" s="5" t="s">
        <v>492</v>
      </c>
    </row>
    <row r="21" spans="1:4">
      <c r="A21" s="3" t="s">
        <v>493</v>
      </c>
      <c r="C21" s="9" t="n">
        <v>18.054</v>
      </c>
    </row>
    <row r="22" spans="1:4">
      <c r="A22" s="3" t="s">
        <v>494</v>
      </c>
      <c r="C22" s="10" t="n">
        <v>18.737</v>
      </c>
    </row>
    <row r="23" spans="1:4">
      <c r="A23" s="3" t="s">
        <v>495</v>
      </c>
      <c r="C23" s="9" t="n">
        <v>17.926</v>
      </c>
      <c r="D23" s="9" t="n">
        <v>18.054</v>
      </c>
    </row>
    <row r="24" spans="1:4">
      <c r="A24" s="5" t="s">
        <v>496</v>
      </c>
    </row>
    <row r="25" spans="1:4">
      <c r="A25" s="3" t="s">
        <v>497</v>
      </c>
      <c r="C25" s="3" t="s">
        <v>498</v>
      </c>
      <c r="D25" s="3" t="s">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00</v>
      </c>
      <c r="B1" s="2" t="s">
        <v>78</v>
      </c>
      <c r="D1" s="2" t="s">
        <v>1</v>
      </c>
    </row>
    <row r="2" spans="1:5">
      <c r="B2" s="2" t="s">
        <v>2</v>
      </c>
      <c r="C2" s="2" t="s">
        <v>79</v>
      </c>
      <c r="D2" s="2" t="s">
        <v>2</v>
      </c>
      <c r="E2" s="2" t="s">
        <v>79</v>
      </c>
    </row>
    <row r="3" spans="1:5">
      <c r="A3" s="5" t="s">
        <v>501</v>
      </c>
    </row>
    <row r="4" spans="1:5">
      <c r="A4" s="3" t="s">
        <v>501</v>
      </c>
      <c r="E4" s="6" t="n">
        <v>1475648</v>
      </c>
    </row>
    <row r="5" spans="1:5">
      <c r="A5" s="3" t="s">
        <v>94</v>
      </c>
      <c r="B5" s="6" t="n">
        <v>102997</v>
      </c>
      <c r="C5" s="6" t="n">
        <v>1977116</v>
      </c>
      <c r="D5" s="6" t="n">
        <v>610798</v>
      </c>
      <c r="E5" s="6" t="n">
        <v>19771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502</v>
      </c>
      <c r="B1" s="2" t="s">
        <v>78</v>
      </c>
      <c r="C1" s="2" t="s">
        <v>1</v>
      </c>
    </row>
    <row r="2" spans="1:3">
      <c r="B2" s="2" t="s">
        <v>2</v>
      </c>
      <c r="C2" s="2" t="s">
        <v>2</v>
      </c>
    </row>
    <row r="3" spans="1:3">
      <c r="A3" s="3" t="s">
        <v>503</v>
      </c>
    </row>
    <row r="4" spans="1:3">
      <c r="A4" s="5" t="s">
        <v>504</v>
      </c>
    </row>
    <row r="5" spans="1:3">
      <c r="A5" s="3" t="s">
        <v>505</v>
      </c>
      <c r="B5" s="6" t="n">
        <v>0</v>
      </c>
      <c r="C5" s="6" t="n">
        <v>0</v>
      </c>
    </row>
    <row r="6" spans="1:3">
      <c r="A6" s="3" t="s">
        <v>506</v>
      </c>
    </row>
    <row r="7" spans="1:3">
      <c r="A7" s="5" t="s">
        <v>504</v>
      </c>
    </row>
    <row r="8" spans="1:3">
      <c r="A8" s="3" t="s">
        <v>505</v>
      </c>
      <c r="B8" s="4" t="n">
        <v>0</v>
      </c>
      <c r="C8" s="4" t="n">
        <v>0</v>
      </c>
    </row>
    <row r="9" spans="1:3">
      <c r="A9" s="3" t="s">
        <v>507</v>
      </c>
    </row>
    <row r="10" spans="1:3">
      <c r="A10" s="5" t="s">
        <v>504</v>
      </c>
    </row>
    <row r="11" spans="1:3">
      <c r="A11" s="3" t="s">
        <v>505</v>
      </c>
      <c r="B11" s="4" t="n">
        <v>131714</v>
      </c>
      <c r="C11" s="4" t="n">
        <v>395142</v>
      </c>
    </row>
    <row r="12" spans="1:3">
      <c r="A12" s="3" t="s">
        <v>508</v>
      </c>
    </row>
    <row r="13" spans="1:3">
      <c r="A13" s="5" t="s">
        <v>504</v>
      </c>
    </row>
    <row r="14" spans="1:3">
      <c r="A14" s="3" t="s">
        <v>505</v>
      </c>
      <c r="B14" s="4" t="n">
        <v>30000</v>
      </c>
      <c r="C14" s="4" t="n">
        <v>90000</v>
      </c>
    </row>
    <row r="15" spans="1:3">
      <c r="A15" s="3" t="s">
        <v>509</v>
      </c>
    </row>
    <row r="16" spans="1:3">
      <c r="A16" s="5" t="s">
        <v>504</v>
      </c>
    </row>
    <row r="17" spans="1:3">
      <c r="A17" s="3" t="s">
        <v>505</v>
      </c>
      <c r="B17" s="4" t="n">
        <v>81918</v>
      </c>
      <c r="C17" s="4" t="n">
        <v>245754</v>
      </c>
    </row>
    <row r="18" spans="1:3">
      <c r="A18" s="3" t="s">
        <v>510</v>
      </c>
    </row>
    <row r="19" spans="1:3">
      <c r="A19" s="5" t="s">
        <v>504</v>
      </c>
    </row>
    <row r="20" spans="1:3">
      <c r="A20" s="3" t="s">
        <v>505</v>
      </c>
      <c r="B20" s="6" t="n">
        <v>124576</v>
      </c>
      <c r="C20" s="6" t="n">
        <v>373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11</v>
      </c>
      <c r="B1" s="2" t="s">
        <v>512</v>
      </c>
    </row>
    <row r="2" spans="1:2">
      <c r="A2" s="3" t="s">
        <v>328</v>
      </c>
    </row>
    <row r="3" spans="1:2">
      <c r="A3" s="3" t="s">
        <v>513</v>
      </c>
      <c r="B3"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8"/>
    <col customWidth="1" max="2" min="2" width="29"/>
    <col customWidth="1" max="3" min="3" width="37"/>
    <col customWidth="1" max="4" min="4" width="25"/>
    <col customWidth="1" max="5" min="5" width="14"/>
  </cols>
  <sheetData>
    <row r="1" spans="1:5">
      <c r="A1" s="1" t="s">
        <v>108</v>
      </c>
      <c r="B1" s="2" t="s">
        <v>109</v>
      </c>
      <c r="C1" s="2" t="s">
        <v>110</v>
      </c>
      <c r="D1" s="2" t="s">
        <v>111</v>
      </c>
      <c r="E1" s="2" t="s">
        <v>112</v>
      </c>
    </row>
    <row r="2" spans="1:5">
      <c r="A2" s="3" t="s">
        <v>113</v>
      </c>
      <c r="B2" s="6" t="n">
        <v>262065434</v>
      </c>
      <c r="E2" s="6" t="n">
        <v>262065434</v>
      </c>
    </row>
    <row r="3" spans="1:5">
      <c r="A3" s="3" t="s">
        <v>114</v>
      </c>
      <c r="B3" s="4" t="n">
        <v>16509799</v>
      </c>
    </row>
    <row r="4" spans="1:5">
      <c r="A4" s="5" t="s">
        <v>115</v>
      </c>
    </row>
    <row r="5" spans="1:5">
      <c r="A5" s="3" t="s">
        <v>116</v>
      </c>
      <c r="B5" s="6" t="n">
        <v>668934</v>
      </c>
      <c r="E5" s="4" t="n">
        <v>668934</v>
      </c>
    </row>
    <row r="6" spans="1:5">
      <c r="A6" s="3" t="s">
        <v>117</v>
      </c>
      <c r="B6" s="6" t="n">
        <v>-6061123</v>
      </c>
      <c r="E6" s="4" t="n">
        <v>-6061123</v>
      </c>
    </row>
    <row r="7" spans="1:5">
      <c r="A7" s="3" t="s">
        <v>118</v>
      </c>
      <c r="B7" s="4" t="n">
        <v>325185</v>
      </c>
    </row>
    <row r="8" spans="1:5">
      <c r="A8" s="3" t="s">
        <v>95</v>
      </c>
      <c r="B8" s="6" t="n">
        <v>-52824471</v>
      </c>
      <c r="E8" s="4" t="n">
        <v>-52824471</v>
      </c>
    </row>
    <row r="9" spans="1:5">
      <c r="A9" s="3" t="s">
        <v>119</v>
      </c>
      <c r="B9" s="6" t="n">
        <v>203848774</v>
      </c>
      <c r="E9" s="4" t="n">
        <v>203848774</v>
      </c>
    </row>
    <row r="10" spans="1:5">
      <c r="A10" s="3" t="s">
        <v>120</v>
      </c>
      <c r="B10" s="4" t="n">
        <v>16834984</v>
      </c>
    </row>
    <row r="11" spans="1:5">
      <c r="A11" s="3" t="s">
        <v>113</v>
      </c>
      <c r="B11" s="6" t="n">
        <v>262065434</v>
      </c>
      <c r="E11" s="4" t="n">
        <v>262065434</v>
      </c>
    </row>
    <row r="12" spans="1:5">
      <c r="A12" s="3" t="s">
        <v>114</v>
      </c>
      <c r="B12" s="4" t="n">
        <v>16509799</v>
      </c>
    </row>
    <row r="13" spans="1:5">
      <c r="A13" s="5" t="s">
        <v>115</v>
      </c>
    </row>
    <row r="14" spans="1:5">
      <c r="A14" s="3" t="s">
        <v>95</v>
      </c>
      <c r="E14" s="4" t="n">
        <v>-52445568</v>
      </c>
    </row>
    <row r="15" spans="1:5">
      <c r="A15" s="3" t="s">
        <v>121</v>
      </c>
      <c r="B15" s="6" t="n">
        <v>246793808</v>
      </c>
      <c r="C15" s="6" t="n">
        <v>647663</v>
      </c>
      <c r="D15" s="6" t="n">
        <v>209450877</v>
      </c>
      <c r="E15" s="4" t="n">
        <v>456892348</v>
      </c>
    </row>
    <row r="16" spans="1:5">
      <c r="A16" s="3" t="s">
        <v>122</v>
      </c>
      <c r="B16" s="4" t="n">
        <v>13886204</v>
      </c>
      <c r="C16" s="4" t="n">
        <v>12953258</v>
      </c>
    </row>
    <row r="17" spans="1:5">
      <c r="A17" s="3" t="s">
        <v>113</v>
      </c>
      <c r="B17" s="6" t="n">
        <v>262065434</v>
      </c>
      <c r="E17" s="4" t="n">
        <v>262065434</v>
      </c>
    </row>
    <row r="18" spans="1:5">
      <c r="A18" s="3" t="s">
        <v>114</v>
      </c>
      <c r="B18" s="4" t="n">
        <v>16509799</v>
      </c>
    </row>
    <row r="19" spans="1:5">
      <c r="A19" s="5" t="s">
        <v>115</v>
      </c>
    </row>
    <row r="20" spans="1:5">
      <c r="A20" s="3" t="s">
        <v>117</v>
      </c>
      <c r="B20" s="6" t="n">
        <v>-32474077</v>
      </c>
      <c r="D20" s="4" t="n">
        <v>-5828966</v>
      </c>
      <c r="E20" s="4" t="n">
        <v>-38303043</v>
      </c>
    </row>
    <row r="21" spans="1:5">
      <c r="A21" s="3" t="s">
        <v>95</v>
      </c>
      <c r="E21" s="4" t="n">
        <v>-52282223</v>
      </c>
    </row>
    <row r="22" spans="1:5">
      <c r="A22" s="3" t="s">
        <v>123</v>
      </c>
      <c r="B22" s="6" t="n">
        <v>299821901</v>
      </c>
      <c r="C22" s="6" t="n">
        <v>972663</v>
      </c>
      <c r="D22" s="4" t="n">
        <v>291932233</v>
      </c>
      <c r="E22" s="6" t="n">
        <v>592726797</v>
      </c>
    </row>
    <row r="23" spans="1:5">
      <c r="A23" s="3" t="s">
        <v>124</v>
      </c>
      <c r="B23" s="4" t="n">
        <v>18056487</v>
      </c>
      <c r="C23" s="4" t="n">
        <v>19453258</v>
      </c>
      <c r="E23" s="4" t="n">
        <v>18056487</v>
      </c>
    </row>
    <row r="24" spans="1:5">
      <c r="A24" s="3" t="s">
        <v>125</v>
      </c>
      <c r="B24" s="6" t="n">
        <v>203848774</v>
      </c>
      <c r="E24" s="6" t="n">
        <v>203848774</v>
      </c>
    </row>
    <row r="25" spans="1:5">
      <c r="A25" s="3" t="s">
        <v>126</v>
      </c>
      <c r="B25" s="4" t="n">
        <v>16834984</v>
      </c>
    </row>
    <row r="26" spans="1:5">
      <c r="A26" s="5" t="s">
        <v>115</v>
      </c>
    </row>
    <row r="27" spans="1:5">
      <c r="A27" s="3" t="s">
        <v>116</v>
      </c>
      <c r="B27" s="6" t="n">
        <v>723039</v>
      </c>
      <c r="E27" s="4" t="n">
        <v>723039</v>
      </c>
    </row>
    <row r="28" spans="1:5">
      <c r="A28" s="3" t="s">
        <v>117</v>
      </c>
      <c r="B28" s="6" t="n">
        <v>-7070693</v>
      </c>
      <c r="E28" s="4" t="n">
        <v>-7070693</v>
      </c>
    </row>
    <row r="29" spans="1:5">
      <c r="A29" s="3" t="s">
        <v>118</v>
      </c>
      <c r="B29" s="4" t="n">
        <v>4478</v>
      </c>
    </row>
    <row r="30" spans="1:5">
      <c r="A30" s="3" t="s">
        <v>95</v>
      </c>
      <c r="B30" s="6" t="n">
        <v>1378295</v>
      </c>
      <c r="E30" s="6" t="n">
        <v>1378295</v>
      </c>
    </row>
    <row r="31" spans="1:5">
      <c r="A31" s="3" t="s">
        <v>127</v>
      </c>
      <c r="B31" s="6" t="n">
        <v>198879415</v>
      </c>
    </row>
    <row r="32" spans="1:5">
      <c r="A32" s="3" t="s">
        <v>128</v>
      </c>
      <c r="B32" s="4" t="n">
        <v>16839462</v>
      </c>
    </row>
    <row r="33" spans="1:5">
      <c r="A33" s="3" t="s">
        <v>129</v>
      </c>
      <c r="E33" s="4" t="n">
        <v>198879415</v>
      </c>
    </row>
    <row r="34" spans="1:5">
      <c r="A34" s="5" t="s">
        <v>115</v>
      </c>
    </row>
    <row r="35" spans="1:5">
      <c r="A35" s="3" t="s">
        <v>130</v>
      </c>
      <c r="B35" s="6" t="n">
        <v>-209591880</v>
      </c>
      <c r="C35" s="6" t="n">
        <v>647663</v>
      </c>
      <c r="D35" s="4" t="n">
        <v>209591880</v>
      </c>
      <c r="E35" s="6" t="n">
        <v>647663</v>
      </c>
    </row>
    <row r="36" spans="1:5">
      <c r="A36" s="3" t="s">
        <v>131</v>
      </c>
      <c r="B36" s="4" t="n">
        <v>-12953258</v>
      </c>
      <c r="C36" s="4" t="n">
        <v>12953258</v>
      </c>
    </row>
    <row r="37" spans="1:5">
      <c r="A37" s="3" t="s">
        <v>132</v>
      </c>
      <c r="B37" s="6" t="n">
        <v>235400000</v>
      </c>
      <c r="E37" s="4" t="n">
        <v>235400000</v>
      </c>
    </row>
    <row r="38" spans="1:5">
      <c r="A38" s="3" t="s">
        <v>133</v>
      </c>
      <c r="B38" s="4" t="n">
        <v>10000000</v>
      </c>
    </row>
    <row r="39" spans="1:5">
      <c r="A39" s="3" t="s">
        <v>116</v>
      </c>
      <c r="B39" s="6" t="n">
        <v>751074</v>
      </c>
      <c r="E39" s="4" t="n">
        <v>751074</v>
      </c>
    </row>
    <row r="40" spans="1:5">
      <c r="A40" s="3" t="s">
        <v>117</v>
      </c>
      <c r="B40" s="4" t="n">
        <v>-11540969</v>
      </c>
      <c r="E40" s="4" t="n">
        <v>-11540969</v>
      </c>
    </row>
    <row r="41" spans="1:5">
      <c r="A41" s="3" t="s">
        <v>134</v>
      </c>
      <c r="B41" s="4" t="n">
        <v>36607966</v>
      </c>
      <c r="E41" s="4" t="n">
        <v>36607966</v>
      </c>
    </row>
    <row r="42" spans="1:5">
      <c r="A42" s="3" t="s">
        <v>135</v>
      </c>
      <c r="B42" s="4" t="n">
        <v>-2840456</v>
      </c>
      <c r="E42" s="4" t="n">
        <v>-2840456</v>
      </c>
    </row>
    <row r="43" spans="1:5">
      <c r="A43" s="3" t="s">
        <v>98</v>
      </c>
      <c r="B43" s="4" t="n">
        <v>-12953</v>
      </c>
      <c r="E43" s="4" t="n">
        <v>-12953</v>
      </c>
    </row>
    <row r="44" spans="1:5">
      <c r="A44" s="3" t="s">
        <v>95</v>
      </c>
      <c r="B44" s="4" t="n">
        <v>-858389</v>
      </c>
      <c r="D44" s="4" t="n">
        <v>-141003</v>
      </c>
      <c r="E44" s="4" t="n">
        <v>-999392</v>
      </c>
    </row>
    <row r="45" spans="1:5">
      <c r="A45" s="3" t="s">
        <v>121</v>
      </c>
      <c r="B45" s="6" t="n">
        <v>246793808</v>
      </c>
      <c r="C45" s="6" t="n">
        <v>647663</v>
      </c>
      <c r="D45" s="4" t="n">
        <v>209450877</v>
      </c>
      <c r="E45" s="4" t="n">
        <v>456892348</v>
      </c>
    </row>
    <row r="46" spans="1:5">
      <c r="A46" s="3" t="s">
        <v>122</v>
      </c>
      <c r="B46" s="4" t="n">
        <v>13886204</v>
      </c>
      <c r="C46" s="4" t="n">
        <v>12953258</v>
      </c>
    </row>
    <row r="47" spans="1:5">
      <c r="A47" s="3" t="s">
        <v>136</v>
      </c>
      <c r="B47" s="6" t="n">
        <v>299821901</v>
      </c>
      <c r="C47" s="6" t="n">
        <v>972663</v>
      </c>
      <c r="D47" s="4" t="n">
        <v>291932233</v>
      </c>
      <c r="E47" s="6" t="n">
        <v>592726797</v>
      </c>
    </row>
    <row r="48" spans="1:5">
      <c r="A48" s="3" t="s">
        <v>137</v>
      </c>
      <c r="B48" s="4" t="n">
        <v>18056487</v>
      </c>
      <c r="C48" s="4" t="n">
        <v>19453258</v>
      </c>
      <c r="E48" s="4" t="n">
        <v>18056487</v>
      </c>
    </row>
    <row r="49" spans="1:5">
      <c r="A49" s="5" t="s">
        <v>115</v>
      </c>
    </row>
    <row r="50" spans="1:5">
      <c r="A50" s="3" t="s">
        <v>138</v>
      </c>
      <c r="C50" s="6" t="n">
        <v>470000</v>
      </c>
      <c r="D50" s="4" t="n">
        <v>171550000</v>
      </c>
      <c r="E50" s="6" t="n">
        <v>172020000</v>
      </c>
    </row>
    <row r="51" spans="1:5">
      <c r="A51" s="3" t="s">
        <v>139</v>
      </c>
      <c r="C51" s="4" t="n">
        <v>9400000</v>
      </c>
    </row>
    <row r="52" spans="1:5">
      <c r="A52" s="3" t="s">
        <v>140</v>
      </c>
      <c r="B52" s="6" t="n">
        <v>23507402</v>
      </c>
      <c r="C52" s="6" t="n">
        <v>-71946</v>
      </c>
      <c r="D52" s="4" t="n">
        <v>-23507402</v>
      </c>
      <c r="E52" s="4" t="n">
        <v>-71946</v>
      </c>
    </row>
    <row r="53" spans="1:5">
      <c r="A53" s="3" t="s">
        <v>141</v>
      </c>
      <c r="B53" s="4" t="n">
        <v>1438916</v>
      </c>
      <c r="C53" s="4" t="n">
        <v>-1438916</v>
      </c>
    </row>
    <row r="54" spans="1:5">
      <c r="A54" s="3" t="s">
        <v>116</v>
      </c>
      <c r="B54" s="6" t="n">
        <v>1770410</v>
      </c>
      <c r="E54" s="4" t="n">
        <v>1770410</v>
      </c>
    </row>
    <row r="55" spans="1:5">
      <c r="A55" s="3" t="s">
        <v>117</v>
      </c>
      <c r="B55" s="4" t="n">
        <v>-7798161</v>
      </c>
      <c r="D55" s="4" t="n">
        <v>-7205737</v>
      </c>
      <c r="E55" s="4" t="n">
        <v>-15003898</v>
      </c>
    </row>
    <row r="56" spans="1:5">
      <c r="A56" s="3" t="s">
        <v>135</v>
      </c>
      <c r="B56" s="4" t="n">
        <v>-1441938</v>
      </c>
      <c r="D56" s="4" t="n">
        <v>-2027646</v>
      </c>
      <c r="E56" s="4" t="n">
        <v>-3469584</v>
      </c>
    </row>
    <row r="57" spans="1:5">
      <c r="A57" s="3" t="s">
        <v>98</v>
      </c>
      <c r="B57" s="4" t="n">
        <v>-23814</v>
      </c>
      <c r="E57" s="4" t="n">
        <v>-23814</v>
      </c>
    </row>
    <row r="58" spans="1:5">
      <c r="A58" s="3" t="s">
        <v>95</v>
      </c>
      <c r="B58" s="4" t="n">
        <v>-2221500</v>
      </c>
      <c r="D58" s="4" t="n">
        <v>-3123863</v>
      </c>
      <c r="E58" s="4" t="n">
        <v>-5345363</v>
      </c>
    </row>
    <row r="59" spans="1:5">
      <c r="A59" s="3" t="s">
        <v>142</v>
      </c>
      <c r="B59" s="6" t="n">
        <v>313614300</v>
      </c>
      <c r="C59" s="6" t="n">
        <v>1370717</v>
      </c>
      <c r="D59" s="4" t="n">
        <v>427617585</v>
      </c>
      <c r="E59" s="4" t="n">
        <v>742602602</v>
      </c>
    </row>
    <row r="60" spans="1:5">
      <c r="A60" s="3" t="s">
        <v>143</v>
      </c>
      <c r="B60" s="4" t="n">
        <v>19495403</v>
      </c>
      <c r="C60" s="4" t="n">
        <v>27414342</v>
      </c>
    </row>
    <row r="61" spans="1:5">
      <c r="A61" s="3" t="s">
        <v>136</v>
      </c>
      <c r="B61" s="6" t="n">
        <v>299821901</v>
      </c>
      <c r="C61" s="6" t="n">
        <v>972663</v>
      </c>
      <c r="D61" s="4" t="n">
        <v>291932233</v>
      </c>
      <c r="E61" s="6" t="n">
        <v>592726797</v>
      </c>
    </row>
    <row r="62" spans="1:5">
      <c r="A62" s="3" t="s">
        <v>137</v>
      </c>
      <c r="B62" s="4" t="n">
        <v>18056487</v>
      </c>
      <c r="C62" s="4" t="n">
        <v>19453258</v>
      </c>
      <c r="E62" s="4" t="n">
        <v>18056487</v>
      </c>
    </row>
    <row r="63" spans="1:5">
      <c r="A63" s="5" t="s">
        <v>115</v>
      </c>
    </row>
    <row r="64" spans="1:5">
      <c r="A64" s="3" t="s">
        <v>95</v>
      </c>
      <c r="E64" s="6" t="n">
        <v>-54625438</v>
      </c>
    </row>
    <row r="65" spans="1:5">
      <c r="A65" s="3" t="s">
        <v>144</v>
      </c>
      <c r="B65" s="6" t="n">
        <v>341969430</v>
      </c>
      <c r="C65" s="6" t="n">
        <v>1169413</v>
      </c>
      <c r="D65" s="4" t="n">
        <v>310744268</v>
      </c>
      <c r="E65" s="6" t="n">
        <v>653883111</v>
      </c>
    </row>
    <row r="66" spans="1:5">
      <c r="A66" s="3" t="s">
        <v>145</v>
      </c>
      <c r="B66" s="4" t="n">
        <v>23520219</v>
      </c>
      <c r="C66" s="4" t="n">
        <v>23388258</v>
      </c>
      <c r="E66" s="4" t="n">
        <v>23520219</v>
      </c>
    </row>
    <row r="67" spans="1:5">
      <c r="A67" s="3" t="s">
        <v>146</v>
      </c>
      <c r="B67" s="6" t="n">
        <v>313614300</v>
      </c>
      <c r="C67" s="6" t="n">
        <v>1370717</v>
      </c>
      <c r="D67" s="4" t="n">
        <v>427617585</v>
      </c>
      <c r="E67" s="6" t="n">
        <v>742602602</v>
      </c>
    </row>
    <row r="68" spans="1:5">
      <c r="A68" s="3" t="s">
        <v>147</v>
      </c>
      <c r="B68" s="4" t="n">
        <v>19495403</v>
      </c>
      <c r="C68" s="4" t="n">
        <v>27414342</v>
      </c>
    </row>
    <row r="69" spans="1:5">
      <c r="A69" s="5" t="s">
        <v>115</v>
      </c>
    </row>
    <row r="70" spans="1:5">
      <c r="A70" s="3" t="s">
        <v>148</v>
      </c>
      <c r="B70" s="6" t="n">
        <v>-21036</v>
      </c>
      <c r="E70" s="4" t="n">
        <v>-21036</v>
      </c>
    </row>
    <row r="71" spans="1:5">
      <c r="A71" s="3" t="s">
        <v>149</v>
      </c>
      <c r="B71" s="4" t="n">
        <v>-1268</v>
      </c>
    </row>
    <row r="72" spans="1:5">
      <c r="A72" s="3" t="s">
        <v>140</v>
      </c>
      <c r="B72" s="6" t="n">
        <v>63540000</v>
      </c>
      <c r="C72" s="6" t="n">
        <v>-180000</v>
      </c>
      <c r="D72" s="4" t="n">
        <v>-63540000</v>
      </c>
      <c r="E72" s="4" t="n">
        <v>-180000</v>
      </c>
    </row>
    <row r="73" spans="1:5">
      <c r="A73" s="3" t="s">
        <v>141</v>
      </c>
      <c r="B73" s="4" t="n">
        <v>3600000</v>
      </c>
      <c r="C73" s="4" t="n">
        <v>-3600000</v>
      </c>
    </row>
    <row r="74" spans="1:5">
      <c r="A74" s="3" t="s">
        <v>116</v>
      </c>
      <c r="B74" s="6" t="n">
        <v>2112764</v>
      </c>
      <c r="E74" s="4" t="n">
        <v>2112764</v>
      </c>
    </row>
    <row r="75" spans="1:5">
      <c r="A75" s="3" t="s">
        <v>117</v>
      </c>
      <c r="B75" s="4" t="n">
        <v>-8545299</v>
      </c>
      <c r="D75" s="4" t="n">
        <v>-8811307</v>
      </c>
      <c r="E75" s="4" t="n">
        <v>-17356606</v>
      </c>
    </row>
    <row r="76" spans="1:5">
      <c r="A76" s="3" t="s">
        <v>135</v>
      </c>
      <c r="B76" s="4" t="n">
        <v>-1708157</v>
      </c>
      <c r="D76" s="4" t="n">
        <v>-1761427</v>
      </c>
      <c r="E76" s="4" t="n">
        <v>-3469584</v>
      </c>
    </row>
    <row r="77" spans="1:5">
      <c r="A77" s="3" t="s">
        <v>98</v>
      </c>
      <c r="B77" s="4" t="n">
        <v>-23814</v>
      </c>
      <c r="E77" s="4" t="n">
        <v>-23814</v>
      </c>
    </row>
    <row r="78" spans="1:5">
      <c r="A78" s="3" t="s">
        <v>95</v>
      </c>
      <c r="B78" s="4" t="n">
        <v>-10026403</v>
      </c>
      <c r="D78" s="4" t="n">
        <v>-10339084</v>
      </c>
      <c r="E78" s="4" t="n">
        <v>-20365487</v>
      </c>
    </row>
    <row r="79" spans="1:5">
      <c r="A79" s="3" t="s">
        <v>150</v>
      </c>
      <c r="B79" s="6" t="n">
        <v>358942355</v>
      </c>
      <c r="C79" s="6" t="n">
        <v>1190717</v>
      </c>
      <c r="D79" s="4" t="n">
        <v>343165767</v>
      </c>
      <c r="E79" s="4" t="n">
        <v>703298839</v>
      </c>
    </row>
    <row r="80" spans="1:5">
      <c r="A80" s="3" t="s">
        <v>151</v>
      </c>
      <c r="B80" s="4" t="n">
        <v>23094135</v>
      </c>
      <c r="C80" s="4" t="n">
        <v>23814342</v>
      </c>
    </row>
    <row r="81" spans="1:5">
      <c r="A81" s="5" t="s">
        <v>115</v>
      </c>
    </row>
    <row r="82" spans="1:5">
      <c r="A82" s="3" t="s">
        <v>140</v>
      </c>
      <c r="B82" s="6" t="n">
        <v>6641087</v>
      </c>
      <c r="C82" s="6" t="n">
        <v>-21304</v>
      </c>
      <c r="D82" s="4" t="n">
        <v>-6641087</v>
      </c>
      <c r="E82" s="4" t="n">
        <v>-21304</v>
      </c>
    </row>
    <row r="83" spans="1:5">
      <c r="A83" s="3" t="s">
        <v>141</v>
      </c>
      <c r="B83" s="4" t="n">
        <v>426084</v>
      </c>
      <c r="C83" s="4" t="n">
        <v>-426084</v>
      </c>
    </row>
    <row r="84" spans="1:5">
      <c r="A84" s="3" t="s">
        <v>116</v>
      </c>
      <c r="B84" s="6" t="n">
        <v>1809752</v>
      </c>
      <c r="E84" s="4" t="n">
        <v>1809752</v>
      </c>
    </row>
    <row r="85" spans="1:5">
      <c r="A85" s="3" t="s">
        <v>117</v>
      </c>
      <c r="B85" s="4" t="n">
        <v>-9162713</v>
      </c>
      <c r="D85" s="4" t="n">
        <v>-9633877</v>
      </c>
      <c r="E85" s="4" t="n">
        <v>-18796590</v>
      </c>
    </row>
    <row r="86" spans="1:5">
      <c r="A86" s="3" t="s">
        <v>135</v>
      </c>
      <c r="B86" s="4" t="n">
        <v>-1739672</v>
      </c>
      <c r="D86" s="4" t="n">
        <v>-1729912</v>
      </c>
      <c r="E86" s="4" t="n">
        <v>-3469584</v>
      </c>
    </row>
    <row r="87" spans="1:5">
      <c r="A87" s="3" t="s">
        <v>98</v>
      </c>
      <c r="B87" s="4" t="n">
        <v>-23414</v>
      </c>
      <c r="E87" s="4" t="n">
        <v>-23414</v>
      </c>
    </row>
    <row r="88" spans="1:5">
      <c r="A88" s="3" t="s">
        <v>95</v>
      </c>
      <c r="B88" s="4" t="n">
        <v>-14497965</v>
      </c>
      <c r="D88" s="4" t="n">
        <v>-14416623</v>
      </c>
      <c r="E88" s="4" t="n">
        <v>-28914588</v>
      </c>
    </row>
    <row r="89" spans="1:5">
      <c r="A89" s="3" t="s">
        <v>144</v>
      </c>
      <c r="B89" s="6" t="n">
        <v>341969430</v>
      </c>
      <c r="C89" s="6" t="n">
        <v>1169413</v>
      </c>
      <c r="D89" s="6" t="n">
        <v>310744268</v>
      </c>
      <c r="E89" s="6" t="n">
        <v>653883111</v>
      </c>
    </row>
    <row r="90" spans="1:5">
      <c r="A90" s="3" t="s">
        <v>145</v>
      </c>
      <c r="B90" s="4" t="n">
        <v>23520219</v>
      </c>
      <c r="C90" s="4" t="n">
        <v>23388258</v>
      </c>
      <c r="E90" s="4" t="n">
        <v>23520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14</v>
      </c>
      <c r="B1" s="2" t="s">
        <v>299</v>
      </c>
    </row>
    <row r="2" spans="1:2">
      <c r="A2" s="5" t="s">
        <v>223</v>
      </c>
    </row>
    <row r="3" spans="1:2">
      <c r="A3" s="3" t="s">
        <v>515</v>
      </c>
      <c r="B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4"/>
    <col customWidth="1" max="5" min="5" width="21"/>
    <col customWidth="1" max="6" min="6" width="24"/>
    <col customWidth="1" max="7" min="7" width="24"/>
    <col customWidth="1" max="8" min="8" width="24"/>
    <col customWidth="1" max="9" min="9" width="24"/>
    <col customWidth="1" max="10" min="10" width="24"/>
    <col customWidth="1" max="11" min="11" width="24"/>
    <col customWidth="1" max="12" min="12" width="21"/>
    <col customWidth="1" max="13" min="13" width="21"/>
  </cols>
  <sheetData>
    <row r="1" spans="1:13">
      <c r="A1" s="1" t="s">
        <v>516</v>
      </c>
      <c r="B1" s="2" t="s">
        <v>517</v>
      </c>
      <c r="C1" s="2" t="s">
        <v>518</v>
      </c>
      <c r="D1" s="2" t="s">
        <v>519</v>
      </c>
      <c r="E1" s="2" t="s">
        <v>313</v>
      </c>
      <c r="F1" s="2" t="s">
        <v>520</v>
      </c>
      <c r="G1" s="2" t="s">
        <v>521</v>
      </c>
      <c r="H1" s="2" t="s">
        <v>522</v>
      </c>
      <c r="I1" s="2" t="s">
        <v>523</v>
      </c>
      <c r="J1" s="2" t="s">
        <v>524</v>
      </c>
      <c r="K1" s="2" t="s">
        <v>525</v>
      </c>
      <c r="L1" s="2" t="s">
        <v>299</v>
      </c>
      <c r="M1" s="2" t="s">
        <v>355</v>
      </c>
    </row>
    <row r="2" spans="1:13">
      <c r="A2" s="5" t="s">
        <v>526</v>
      </c>
    </row>
    <row r="3" spans="1:13">
      <c r="A3" s="3" t="s">
        <v>318</v>
      </c>
      <c r="E3" s="6" t="n">
        <v>9900000</v>
      </c>
    </row>
    <row r="4" spans="1:13">
      <c r="A4" s="3" t="s">
        <v>527</v>
      </c>
      <c r="L4" s="6" t="n">
        <v>5775000</v>
      </c>
      <c r="M4" s="6" t="n">
        <v>705834</v>
      </c>
    </row>
    <row r="5" spans="1:13">
      <c r="A5" s="3" t="s">
        <v>176</v>
      </c>
      <c r="L5" s="6" t="n">
        <v>71042</v>
      </c>
    </row>
    <row r="6" spans="1:13">
      <c r="A6" s="3" t="s">
        <v>528</v>
      </c>
      <c r="F6" s="7" t="n">
        <v>0.42</v>
      </c>
      <c r="G6" s="7" t="n">
        <v>0.39</v>
      </c>
      <c r="H6" s="7" t="n">
        <v>0.37</v>
      </c>
      <c r="I6" s="7" t="n">
        <v>0.45</v>
      </c>
      <c r="J6" s="7" t="n">
        <v>0.43</v>
      </c>
      <c r="K6" s="7" t="n">
        <v>0.42</v>
      </c>
    </row>
    <row r="7" spans="1:13">
      <c r="A7" s="3" t="s">
        <v>529</v>
      </c>
    </row>
    <row r="8" spans="1:13">
      <c r="A8" s="5" t="s">
        <v>526</v>
      </c>
    </row>
    <row r="9" spans="1:13">
      <c r="A9" s="3" t="s">
        <v>318</v>
      </c>
      <c r="C9" s="6" t="n">
        <v>9900000</v>
      </c>
    </row>
    <row r="10" spans="1:13">
      <c r="A10" s="3" t="s">
        <v>326</v>
      </c>
      <c r="C10" s="4" t="n">
        <v>279680</v>
      </c>
    </row>
    <row r="11" spans="1:13">
      <c r="A11" s="3" t="s">
        <v>327</v>
      </c>
      <c r="C11" s="4" t="n">
        <v>186</v>
      </c>
    </row>
    <row r="12" spans="1:13">
      <c r="A12" s="3" t="s">
        <v>530</v>
      </c>
      <c r="D12" s="7" t="n">
        <v>0.42</v>
      </c>
    </row>
    <row r="13" spans="1:13">
      <c r="A13" s="3" t="s">
        <v>527</v>
      </c>
      <c r="C13" s="6" t="n">
        <v>1900000</v>
      </c>
    </row>
    <row r="14" spans="1:13">
      <c r="A14" s="3" t="s">
        <v>176</v>
      </c>
      <c r="B14" s="6" t="n">
        <v>23388</v>
      </c>
    </row>
    <row r="15" spans="1:13">
      <c r="A15" s="3" t="s">
        <v>531</v>
      </c>
    </row>
    <row r="16" spans="1:13">
      <c r="A16" s="5" t="s">
        <v>526</v>
      </c>
    </row>
    <row r="17" spans="1:13">
      <c r="A17" s="3" t="s">
        <v>532</v>
      </c>
      <c r="B17" s="11" t="n">
        <v>0.428494</v>
      </c>
    </row>
    <row r="18" spans="1:13">
      <c r="A18" s="3" t="s">
        <v>533</v>
      </c>
      <c r="B18" s="11" t="n">
        <v>0.008494</v>
      </c>
    </row>
    <row r="19" spans="1:13">
      <c r="A19" s="3" t="s">
        <v>534</v>
      </c>
    </row>
    <row r="20" spans="1:13">
      <c r="A20" s="5" t="s">
        <v>526</v>
      </c>
    </row>
    <row r="21" spans="1:13">
      <c r="A21" s="3" t="s">
        <v>470</v>
      </c>
      <c r="B21" s="3" t="s">
        <v>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535</v>
      </c>
      <c r="B1" s="2" t="s">
        <v>78</v>
      </c>
      <c r="H1" s="2" t="s">
        <v>1</v>
      </c>
      <c r="J1" s="2" t="s">
        <v>153</v>
      </c>
    </row>
    <row r="2" spans="1:11">
      <c r="B2" s="2" t="s">
        <v>2</v>
      </c>
      <c r="C2" s="2" t="s">
        <v>461</v>
      </c>
      <c r="D2" s="2" t="s">
        <v>154</v>
      </c>
      <c r="E2" s="2" t="s">
        <v>79</v>
      </c>
      <c r="F2" s="2" t="s">
        <v>462</v>
      </c>
      <c r="G2" s="2" t="s">
        <v>155</v>
      </c>
      <c r="H2" s="2" t="s">
        <v>2</v>
      </c>
      <c r="I2" s="2" t="s">
        <v>79</v>
      </c>
      <c r="J2" s="2" t="s">
        <v>33</v>
      </c>
      <c r="K2" s="2" t="s">
        <v>536</v>
      </c>
    </row>
    <row r="3" spans="1:11">
      <c r="A3" s="5" t="s">
        <v>69</v>
      </c>
    </row>
    <row r="4" spans="1:11">
      <c r="A4" s="3" t="s">
        <v>256</v>
      </c>
      <c r="B4" s="6" t="n">
        <v>341969430</v>
      </c>
      <c r="C4" s="6" t="n">
        <v>358942355</v>
      </c>
      <c r="D4" s="6" t="n">
        <v>313614300</v>
      </c>
      <c r="H4" s="6" t="n">
        <v>341969430</v>
      </c>
      <c r="J4" s="6" t="n">
        <v>299821901</v>
      </c>
    </row>
    <row r="5" spans="1:11">
      <c r="A5" s="3" t="s">
        <v>65</v>
      </c>
      <c r="B5" s="4" t="n">
        <v>310744268</v>
      </c>
      <c r="C5" s="4" t="n">
        <v>343165767</v>
      </c>
      <c r="D5" s="4" t="n">
        <v>427617585</v>
      </c>
      <c r="H5" s="6" t="n">
        <v>310744268</v>
      </c>
      <c r="J5" s="4" t="n">
        <v>291932233</v>
      </c>
    </row>
    <row r="6" spans="1:11">
      <c r="A6" s="5" t="s">
        <v>537</v>
      </c>
    </row>
    <row r="7" spans="1:11">
      <c r="A7" s="3" t="s">
        <v>117</v>
      </c>
      <c r="B7" s="6" t="n">
        <v>-18796590</v>
      </c>
      <c r="C7" s="4" t="n">
        <v>-17356606</v>
      </c>
      <c r="D7" s="4" t="n">
        <v>-15003898</v>
      </c>
      <c r="E7" s="6" t="n">
        <v>-11540969</v>
      </c>
      <c r="F7" s="6" t="n">
        <v>-7070693</v>
      </c>
      <c r="G7" s="6" t="n">
        <v>-6061123</v>
      </c>
      <c r="J7" s="6" t="n">
        <v>-38303043</v>
      </c>
    </row>
    <row r="8" spans="1:11">
      <c r="A8" s="3" t="s">
        <v>463</v>
      </c>
      <c r="B8" s="4" t="n">
        <v>23520219</v>
      </c>
      <c r="H8" s="4" t="n">
        <v>23520219</v>
      </c>
      <c r="J8" s="4" t="n">
        <v>18056487</v>
      </c>
    </row>
    <row r="9" spans="1:11">
      <c r="A9" s="3" t="s">
        <v>538</v>
      </c>
      <c r="B9" s="6" t="n">
        <v>653883111</v>
      </c>
      <c r="C9" s="4" t="n">
        <v>703298839</v>
      </c>
      <c r="D9" s="4" t="n">
        <v>742602602</v>
      </c>
      <c r="E9" s="4" t="n">
        <v>456892348</v>
      </c>
      <c r="G9" s="4" t="n">
        <v>203848774</v>
      </c>
      <c r="H9" s="6" t="n">
        <v>653883111</v>
      </c>
      <c r="I9" s="6" t="n">
        <v>456892348</v>
      </c>
      <c r="J9" s="6" t="n">
        <v>592726797</v>
      </c>
      <c r="K9" s="6" t="n">
        <v>262065434</v>
      </c>
    </row>
    <row r="10" spans="1:11">
      <c r="A10" s="5" t="s">
        <v>539</v>
      </c>
    </row>
    <row r="11" spans="1:11">
      <c r="A11" s="3" t="s">
        <v>95</v>
      </c>
      <c r="B11" s="4" t="n">
        <v>-28914588</v>
      </c>
      <c r="C11" s="4" t="n">
        <v>-20365487</v>
      </c>
      <c r="D11" s="4" t="n">
        <v>-5345363</v>
      </c>
      <c r="E11" s="4" t="n">
        <v>-999392</v>
      </c>
      <c r="F11" s="4" t="n">
        <v>1378295</v>
      </c>
      <c r="G11" s="4" t="n">
        <v>-52824471</v>
      </c>
      <c r="H11" s="4" t="n">
        <v>-54625438</v>
      </c>
      <c r="I11" s="4" t="n">
        <v>-52445568</v>
      </c>
      <c r="J11" s="4" t="n">
        <v>-52282223</v>
      </c>
    </row>
    <row r="12" spans="1:11">
      <c r="A12" s="3" t="s">
        <v>96</v>
      </c>
      <c r="B12" s="4" t="n">
        <v>-3469584</v>
      </c>
      <c r="E12" s="4" t="n">
        <v>-2840456</v>
      </c>
      <c r="H12" s="4" t="n">
        <v>-10408752</v>
      </c>
      <c r="I12" s="4" t="n">
        <v>-2840456</v>
      </c>
      <c r="J12" s="4" t="n">
        <v>-6310040</v>
      </c>
    </row>
    <row r="13" spans="1:11">
      <c r="A13" s="3" t="s">
        <v>97</v>
      </c>
      <c r="B13" s="4" t="n">
        <v>16146535</v>
      </c>
      <c r="E13" s="4" t="n">
        <v>141003</v>
      </c>
      <c r="H13" s="4" t="n">
        <v>33398555</v>
      </c>
      <c r="I13" s="4" t="n">
        <v>141003</v>
      </c>
      <c r="J13" s="4" t="n">
        <v>1855681</v>
      </c>
    </row>
    <row r="14" spans="1:11">
      <c r="A14" s="3" t="s">
        <v>98</v>
      </c>
      <c r="B14" s="4" t="n">
        <v>-23414</v>
      </c>
      <c r="E14" s="4" t="n">
        <v>-12953</v>
      </c>
      <c r="H14" s="4" t="n">
        <v>-71042</v>
      </c>
      <c r="I14" s="4" t="n">
        <v>-12953</v>
      </c>
      <c r="J14" s="4" t="n">
        <v>-30967</v>
      </c>
    </row>
    <row r="15" spans="1:11">
      <c r="A15" s="3" t="s">
        <v>99</v>
      </c>
      <c r="B15" s="4" t="n">
        <v>-16261051</v>
      </c>
      <c r="E15" s="4" t="n">
        <v>-3711798</v>
      </c>
      <c r="H15" s="4" t="n">
        <v>-31706677</v>
      </c>
      <c r="I15" s="4" t="n">
        <v>-55157974</v>
      </c>
      <c r="J15" s="4" t="n">
        <v>-56767549</v>
      </c>
    </row>
    <row r="16" spans="1:11">
      <c r="A16" s="3" t="s">
        <v>111</v>
      </c>
    </row>
    <row r="17" spans="1:11">
      <c r="A17" s="5" t="s">
        <v>537</v>
      </c>
    </row>
    <row r="18" spans="1:11">
      <c r="A18" s="3" t="s">
        <v>117</v>
      </c>
      <c r="B18" s="4" t="n">
        <v>-9633877</v>
      </c>
      <c r="C18" s="4" t="n">
        <v>-8811307</v>
      </c>
      <c r="D18" s="4" t="n">
        <v>-7205737</v>
      </c>
      <c r="J18" s="4" t="n">
        <v>-5828966</v>
      </c>
    </row>
    <row r="19" spans="1:11">
      <c r="A19" s="3" t="s">
        <v>538</v>
      </c>
      <c r="B19" s="4" t="n">
        <v>310744268</v>
      </c>
      <c r="C19" s="4" t="n">
        <v>343165767</v>
      </c>
      <c r="D19" s="4" t="n">
        <v>427617585</v>
      </c>
      <c r="E19" s="4" t="n">
        <v>209450877</v>
      </c>
      <c r="H19" s="6" t="n">
        <v>310744268</v>
      </c>
      <c r="I19" s="6" t="n">
        <v>209450877</v>
      </c>
      <c r="J19" s="4" t="n">
        <v>291932233</v>
      </c>
    </row>
    <row r="20" spans="1:11">
      <c r="A20" s="5" t="s">
        <v>539</v>
      </c>
    </row>
    <row r="21" spans="1:11">
      <c r="A21" s="3" t="s">
        <v>95</v>
      </c>
      <c r="B21" s="4" t="n">
        <v>-14416623</v>
      </c>
      <c r="C21" s="4" t="n">
        <v>-10339084</v>
      </c>
      <c r="D21" s="4" t="n">
        <v>-3123863</v>
      </c>
      <c r="E21" s="4" t="n">
        <v>-141003</v>
      </c>
    </row>
    <row r="22" spans="1:11">
      <c r="A22" s="3" t="s">
        <v>540</v>
      </c>
    </row>
    <row r="23" spans="1:11">
      <c r="A23" s="5" t="s">
        <v>537</v>
      </c>
    </row>
    <row r="24" spans="1:11">
      <c r="A24" s="3" t="s">
        <v>117</v>
      </c>
      <c r="B24" s="6" t="n">
        <v>-9162713</v>
      </c>
      <c r="C24" s="6" t="n">
        <v>-8545299</v>
      </c>
      <c r="D24" s="6" t="n">
        <v>-7798161</v>
      </c>
      <c r="E24" s="6" t="n">
        <v>-11540969</v>
      </c>
      <c r="F24" s="6" t="n">
        <v>-7070693</v>
      </c>
      <c r="G24" s="6" t="n">
        <v>-6061123</v>
      </c>
      <c r="J24" s="6" t="n">
        <v>-32474077</v>
      </c>
    </row>
    <row r="25" spans="1:11">
      <c r="A25" s="3" t="s">
        <v>463</v>
      </c>
      <c r="B25" s="4" t="n">
        <v>23520219</v>
      </c>
      <c r="C25" s="4" t="n">
        <v>23094135</v>
      </c>
      <c r="D25" s="4" t="n">
        <v>19495403</v>
      </c>
      <c r="E25" s="4" t="n">
        <v>13886204</v>
      </c>
      <c r="F25" s="4" t="n">
        <v>16839462</v>
      </c>
      <c r="G25" s="4" t="n">
        <v>16834984</v>
      </c>
      <c r="H25" s="4" t="n">
        <v>23520219</v>
      </c>
      <c r="I25" s="4" t="n">
        <v>13886204</v>
      </c>
      <c r="J25" s="4" t="n">
        <v>18056487</v>
      </c>
      <c r="K25" s="4" t="n">
        <v>16509799</v>
      </c>
    </row>
    <row r="26" spans="1:11">
      <c r="A26" s="3" t="s">
        <v>538</v>
      </c>
      <c r="B26" s="6" t="n">
        <v>341969430</v>
      </c>
      <c r="C26" s="6" t="n">
        <v>358942355</v>
      </c>
      <c r="D26" s="6" t="n">
        <v>313614300</v>
      </c>
      <c r="E26" s="6" t="n">
        <v>246793808</v>
      </c>
      <c r="F26" s="6" t="n">
        <v>198879415</v>
      </c>
      <c r="G26" s="6" t="n">
        <v>203848774</v>
      </c>
      <c r="H26" s="6" t="n">
        <v>341969430</v>
      </c>
      <c r="I26" s="6" t="n">
        <v>246793808</v>
      </c>
      <c r="J26" s="6" t="n">
        <v>299821901</v>
      </c>
      <c r="K26" s="6" t="n">
        <v>262065434</v>
      </c>
    </row>
    <row r="27" spans="1:11">
      <c r="A27" s="5" t="s">
        <v>539</v>
      </c>
    </row>
    <row r="28" spans="1:11">
      <c r="A28" s="3" t="s">
        <v>95</v>
      </c>
      <c r="B28" s="6" t="n">
        <v>-14497965</v>
      </c>
      <c r="C28" s="6" t="n">
        <v>-10026403</v>
      </c>
      <c r="D28" s="6" t="n">
        <v>-2221500</v>
      </c>
      <c r="E28" s="6" t="n">
        <v>-858389</v>
      </c>
      <c r="F28" s="6" t="n">
        <v>1378295</v>
      </c>
      <c r="G28" s="6" t="n">
        <v>-52824471</v>
      </c>
    </row>
    <row r="29" spans="1:11">
      <c r="A29" s="3" t="s">
        <v>541</v>
      </c>
    </row>
    <row r="30" spans="1:11">
      <c r="A30" s="5" t="s">
        <v>537</v>
      </c>
    </row>
    <row r="31" spans="1:11">
      <c r="A31" s="3" t="s">
        <v>463</v>
      </c>
      <c r="B31" s="4" t="n">
        <v>23388258</v>
      </c>
      <c r="C31" s="4" t="n">
        <v>23814342</v>
      </c>
      <c r="D31" s="4" t="n">
        <v>27414342</v>
      </c>
      <c r="E31" s="4" t="n">
        <v>12953258</v>
      </c>
      <c r="H31" s="4" t="n">
        <v>23388258</v>
      </c>
      <c r="I31" s="4" t="n">
        <v>12953258</v>
      </c>
      <c r="J31" s="4" t="n">
        <v>19453258</v>
      </c>
    </row>
    <row r="32" spans="1:11">
      <c r="A32" s="3" t="s">
        <v>538</v>
      </c>
      <c r="B32" s="6" t="n">
        <v>1169413</v>
      </c>
      <c r="C32" s="6" t="n">
        <v>1190717</v>
      </c>
      <c r="D32" s="6" t="n">
        <v>1370717</v>
      </c>
      <c r="E32" s="6" t="n">
        <v>647663</v>
      </c>
      <c r="H32" s="6" t="n">
        <v>1169413</v>
      </c>
      <c r="I32" s="6" t="n">
        <v>647663</v>
      </c>
      <c r="J32" s="6" t="n">
        <v>972663</v>
      </c>
    </row>
    <row r="33" spans="1:11">
      <c r="A33" s="3" t="s">
        <v>542</v>
      </c>
    </row>
    <row r="34" spans="1:11">
      <c r="A34" s="5" t="s">
        <v>69</v>
      </c>
    </row>
    <row r="35" spans="1:11">
      <c r="A35" s="3" t="s">
        <v>256</v>
      </c>
      <c r="C35" s="4" t="n">
        <v>337096345</v>
      </c>
      <c r="D35" s="4" t="n">
        <v>300579597</v>
      </c>
      <c r="J35" s="4" t="n">
        <v>293992935</v>
      </c>
    </row>
    <row r="36" spans="1:11">
      <c r="A36" s="3" t="s">
        <v>65</v>
      </c>
      <c r="C36" s="4" t="n">
        <v>365011777</v>
      </c>
      <c r="D36" s="4" t="n">
        <v>440652288</v>
      </c>
      <c r="J36" s="4" t="n">
        <v>297761199</v>
      </c>
    </row>
    <row r="37" spans="1:11">
      <c r="A37" s="5" t="s">
        <v>537</v>
      </c>
    </row>
    <row r="38" spans="1:11">
      <c r="A38" s="3" t="s">
        <v>117</v>
      </c>
      <c r="C38" s="4" t="n">
        <v>-17356606</v>
      </c>
      <c r="D38" s="4" t="n">
        <v>-15003898</v>
      </c>
      <c r="J38" s="4" t="n">
        <v>-38303043</v>
      </c>
    </row>
    <row r="39" spans="1:11">
      <c r="A39" s="3" t="s">
        <v>538</v>
      </c>
      <c r="C39" s="4" t="n">
        <v>703298839</v>
      </c>
      <c r="D39" s="4" t="n">
        <v>742602602</v>
      </c>
      <c r="J39" s="4" t="n">
        <v>592726797</v>
      </c>
    </row>
    <row r="40" spans="1:11">
      <c r="A40" s="5" t="s">
        <v>539</v>
      </c>
    </row>
    <row r="41" spans="1:11">
      <c r="A41" s="3" t="s">
        <v>95</v>
      </c>
      <c r="E41" s="4" t="n">
        <v>-999392</v>
      </c>
      <c r="I41" s="4" t="n">
        <v>-52445568</v>
      </c>
      <c r="J41" s="4" t="n">
        <v>-52282223</v>
      </c>
    </row>
    <row r="42" spans="1:11">
      <c r="A42" s="3" t="s">
        <v>96</v>
      </c>
      <c r="E42" s="4" t="n">
        <v>-2840456</v>
      </c>
      <c r="I42" s="4" t="n">
        <v>-2840456</v>
      </c>
      <c r="J42" s="4" t="n">
        <v>-6310040</v>
      </c>
    </row>
    <row r="43" spans="1:11">
      <c r="A43" s="3" t="s">
        <v>95</v>
      </c>
      <c r="E43" s="4" t="n">
        <v>-3839848</v>
      </c>
      <c r="I43" s="4" t="n">
        <v>-55286024</v>
      </c>
      <c r="J43" s="4" t="n">
        <v>-58592263</v>
      </c>
    </row>
    <row r="44" spans="1:11">
      <c r="A44" s="3" t="s">
        <v>97</v>
      </c>
      <c r="E44" s="4" t="n">
        <v>-141003</v>
      </c>
      <c r="I44" s="4" t="n">
        <v>-141003</v>
      </c>
      <c r="J44" s="4" t="n">
        <v>-1855681</v>
      </c>
    </row>
    <row r="45" spans="1:11">
      <c r="A45" s="3" t="s">
        <v>543</v>
      </c>
      <c r="E45" s="4" t="n">
        <v>-3698845</v>
      </c>
      <c r="I45" s="4" t="n">
        <v>-55145021</v>
      </c>
      <c r="J45" s="4" t="n">
        <v>-56736582</v>
      </c>
    </row>
    <row r="46" spans="1:11">
      <c r="A46" s="3" t="s">
        <v>98</v>
      </c>
      <c r="E46" s="4" t="n">
        <v>-12953</v>
      </c>
      <c r="I46" s="4" t="n">
        <v>-12953</v>
      </c>
      <c r="J46" s="4" t="n">
        <v>-30967</v>
      </c>
    </row>
    <row r="47" spans="1:11">
      <c r="A47" s="3" t="s">
        <v>99</v>
      </c>
      <c r="E47" s="6" t="n">
        <v>-3711798</v>
      </c>
      <c r="I47" s="6" t="n">
        <v>-55157974</v>
      </c>
      <c r="J47" s="4" t="n">
        <v>-56767549</v>
      </c>
    </row>
    <row r="48" spans="1:11">
      <c r="A48" s="3" t="s">
        <v>544</v>
      </c>
    </row>
    <row r="49" spans="1:11">
      <c r="A49" s="5" t="s">
        <v>537</v>
      </c>
    </row>
    <row r="50" spans="1:11">
      <c r="A50" s="3" t="s">
        <v>538</v>
      </c>
      <c r="C50" s="4" t="n">
        <v>365011777</v>
      </c>
      <c r="D50" s="4" t="n">
        <v>440652288</v>
      </c>
      <c r="J50" s="4" t="n">
        <v>297761199</v>
      </c>
    </row>
    <row r="51" spans="1:11">
      <c r="A51" s="3" t="s">
        <v>545</v>
      </c>
    </row>
    <row r="52" spans="1:11">
      <c r="A52" s="5" t="s">
        <v>537</v>
      </c>
    </row>
    <row r="53" spans="1:11">
      <c r="A53" s="3" t="s">
        <v>117</v>
      </c>
      <c r="C53" s="6" t="n">
        <v>-17356606</v>
      </c>
      <c r="D53" s="6" t="n">
        <v>-15003898</v>
      </c>
      <c r="J53" s="6" t="n">
        <v>-38303043</v>
      </c>
    </row>
    <row r="54" spans="1:11">
      <c r="A54" s="3" t="s">
        <v>463</v>
      </c>
      <c r="C54" s="4" t="n">
        <v>23094135</v>
      </c>
      <c r="D54" s="4" t="n">
        <v>19495403</v>
      </c>
      <c r="J54" s="4" t="n">
        <v>18056487</v>
      </c>
    </row>
    <row r="55" spans="1:11">
      <c r="A55" s="3" t="s">
        <v>538</v>
      </c>
      <c r="C55" s="6" t="n">
        <v>337096345</v>
      </c>
      <c r="D55" s="6" t="n">
        <v>300579597</v>
      </c>
      <c r="J55" s="6" t="n">
        <v>293992935</v>
      </c>
    </row>
    <row r="56" spans="1:11">
      <c r="A56" s="3" t="s">
        <v>546</v>
      </c>
    </row>
    <row r="57" spans="1:11">
      <c r="A57" s="5" t="s">
        <v>537</v>
      </c>
    </row>
    <row r="58" spans="1:11">
      <c r="A58" s="3" t="s">
        <v>463</v>
      </c>
      <c r="C58" s="4" t="n">
        <v>23814342</v>
      </c>
      <c r="D58" s="4" t="n">
        <v>27414342</v>
      </c>
      <c r="J58" s="4" t="n">
        <v>19453258</v>
      </c>
    </row>
    <row r="59" spans="1:11">
      <c r="A59" s="3" t="s">
        <v>538</v>
      </c>
      <c r="C59" s="6" t="n">
        <v>1190717</v>
      </c>
      <c r="D59" s="6" t="n">
        <v>1370717</v>
      </c>
      <c r="J59" s="6" t="n">
        <v>972663</v>
      </c>
    </row>
    <row r="60" spans="1:11">
      <c r="A60" s="3" t="s">
        <v>547</v>
      </c>
    </row>
    <row r="61" spans="1:11">
      <c r="A61" s="5" t="s">
        <v>69</v>
      </c>
    </row>
    <row r="62" spans="1:11">
      <c r="A62" s="3" t="s">
        <v>256</v>
      </c>
      <c r="C62" s="4" t="n">
        <v>21846010</v>
      </c>
      <c r="D62" s="4" t="n">
        <v>13034703</v>
      </c>
      <c r="J62" s="4" t="n">
        <v>5828966</v>
      </c>
    </row>
    <row r="63" spans="1:11">
      <c r="A63" s="3" t="s">
        <v>65</v>
      </c>
      <c r="C63" s="4" t="n">
        <v>-21846010</v>
      </c>
      <c r="D63" s="4" t="n">
        <v>-13034703</v>
      </c>
      <c r="J63" s="4" t="n">
        <v>-5828966</v>
      </c>
    </row>
    <row r="64" spans="1:11">
      <c r="A64" s="3" t="s">
        <v>548</v>
      </c>
    </row>
    <row r="65" spans="1:11">
      <c r="A65" s="5" t="s">
        <v>537</v>
      </c>
    </row>
    <row r="66" spans="1:11">
      <c r="A66" s="3" t="s">
        <v>117</v>
      </c>
      <c r="C66" s="4" t="n">
        <v>-8811307</v>
      </c>
      <c r="D66" s="4" t="n">
        <v>-7205737</v>
      </c>
      <c r="J66" s="4" t="n">
        <v>-5828966</v>
      </c>
    </row>
    <row r="67" spans="1:11">
      <c r="A67" s="3" t="s">
        <v>549</v>
      </c>
    </row>
    <row r="68" spans="1:11">
      <c r="A68" s="5" t="s">
        <v>537</v>
      </c>
    </row>
    <row r="69" spans="1:11">
      <c r="A69" s="3" t="s">
        <v>117</v>
      </c>
      <c r="C69" s="6" t="n">
        <v>8811307</v>
      </c>
      <c r="D69" s="6" t="n">
        <v>7205737</v>
      </c>
      <c r="J69" s="6" t="n">
        <v>5828966</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2</v>
      </c>
      <c r="B1" s="2" t="s">
        <v>78</v>
      </c>
      <c r="F1" s="2" t="s">
        <v>1</v>
      </c>
      <c r="H1" s="2" t="s">
        <v>153</v>
      </c>
    </row>
    <row r="2" spans="1:8">
      <c r="B2" s="2" t="s">
        <v>2</v>
      </c>
      <c r="C2" s="2" t="s">
        <v>154</v>
      </c>
      <c r="D2" s="2" t="s">
        <v>79</v>
      </c>
      <c r="E2" s="2" t="s">
        <v>155</v>
      </c>
      <c r="F2" s="2" t="s">
        <v>2</v>
      </c>
      <c r="G2" s="2" t="s">
        <v>79</v>
      </c>
      <c r="H2" s="2" t="s">
        <v>33</v>
      </c>
    </row>
    <row r="3" spans="1:8">
      <c r="A3" s="5" t="s">
        <v>156</v>
      </c>
    </row>
    <row r="4" spans="1:8">
      <c r="A4" s="3" t="s">
        <v>95</v>
      </c>
      <c r="B4" s="6" t="n">
        <v>-28914588</v>
      </c>
      <c r="C4" s="6" t="n">
        <v>-5345363</v>
      </c>
      <c r="D4" s="6" t="n">
        <v>-999392</v>
      </c>
      <c r="E4" s="6" t="n">
        <v>-52824471</v>
      </c>
      <c r="F4" s="6" t="n">
        <v>-54625438</v>
      </c>
      <c r="G4" s="6" t="n">
        <v>-52445568</v>
      </c>
      <c r="H4" s="6" t="n">
        <v>-52282223</v>
      </c>
    </row>
    <row r="5" spans="1:8">
      <c r="A5" s="5" t="s">
        <v>157</v>
      </c>
    </row>
    <row r="6" spans="1:8">
      <c r="A6" s="3" t="s">
        <v>158</v>
      </c>
      <c r="G6" s="4" t="n">
        <v>1475648</v>
      </c>
    </row>
    <row r="7" spans="1:8">
      <c r="A7" s="3" t="s">
        <v>84</v>
      </c>
      <c r="B7" s="4" t="n">
        <v>15098107</v>
      </c>
      <c r="D7" s="4" t="n">
        <v>7607137</v>
      </c>
      <c r="F7" s="4" t="n">
        <v>37690558</v>
      </c>
      <c r="G7" s="4" t="n">
        <v>15494439</v>
      </c>
    </row>
    <row r="8" spans="1:8">
      <c r="A8" s="3" t="s">
        <v>85</v>
      </c>
      <c r="B8" s="4" t="n">
        <v>34880071</v>
      </c>
      <c r="D8" s="4" t="n">
        <v>0</v>
      </c>
      <c r="F8" s="4" t="n">
        <v>65828980</v>
      </c>
      <c r="G8" s="4" t="n">
        <v>54753444</v>
      </c>
    </row>
    <row r="9" spans="1:8">
      <c r="A9" s="3" t="s">
        <v>159</v>
      </c>
      <c r="F9" s="4" t="n">
        <v>88058</v>
      </c>
    </row>
    <row r="10" spans="1:8">
      <c r="A10" s="3" t="s">
        <v>160</v>
      </c>
      <c r="F10" s="4" t="n">
        <v>783961</v>
      </c>
      <c r="G10" s="4" t="n">
        <v>208276</v>
      </c>
    </row>
    <row r="11" spans="1:8">
      <c r="A11" s="3" t="s">
        <v>91</v>
      </c>
      <c r="B11" s="4" t="n">
        <v>80896</v>
      </c>
      <c r="F11" s="4" t="n">
        <v>80896</v>
      </c>
    </row>
    <row r="12" spans="1:8">
      <c r="A12" s="3" t="s">
        <v>116</v>
      </c>
      <c r="F12" s="4" t="n">
        <v>5692926</v>
      </c>
      <c r="G12" s="4" t="n">
        <v>2143047</v>
      </c>
    </row>
    <row r="13" spans="1:8">
      <c r="A13" s="3" t="s">
        <v>161</v>
      </c>
      <c r="F13" s="4" t="n">
        <v>878255</v>
      </c>
      <c r="G13" s="4" t="n">
        <v>3495463</v>
      </c>
    </row>
    <row r="14" spans="1:8">
      <c r="A14" s="5" t="s">
        <v>162</v>
      </c>
    </row>
    <row r="15" spans="1:8">
      <c r="A15" s="3" t="s">
        <v>36</v>
      </c>
      <c r="F15" s="4" t="n">
        <v>5270397</v>
      </c>
      <c r="G15" s="4" t="n">
        <v>-8781555</v>
      </c>
    </row>
    <row r="16" spans="1:8">
      <c r="A16" s="3" t="s">
        <v>38</v>
      </c>
      <c r="F16" s="4" t="n">
        <v>-389839</v>
      </c>
      <c r="G16" s="4" t="n">
        <v>-190093</v>
      </c>
    </row>
    <row r="17" spans="1:8">
      <c r="A17" s="3" t="s">
        <v>51</v>
      </c>
      <c r="F17" s="4" t="n">
        <v>-399679</v>
      </c>
      <c r="G17" s="4" t="n">
        <v>1172615</v>
      </c>
    </row>
    <row r="18" spans="1:8">
      <c r="A18" s="3" t="s">
        <v>52</v>
      </c>
      <c r="F18" s="4" t="n">
        <v>3198198</v>
      </c>
      <c r="G18" s="4" t="n">
        <v>1266354</v>
      </c>
    </row>
    <row r="19" spans="1:8">
      <c r="A19" s="3" t="s">
        <v>54</v>
      </c>
      <c r="F19" s="4" t="n">
        <v>-117312</v>
      </c>
    </row>
    <row r="20" spans="1:8">
      <c r="A20" s="3" t="s">
        <v>163</v>
      </c>
      <c r="F20" s="4" t="n">
        <v>63979961</v>
      </c>
      <c r="G20" s="4" t="n">
        <v>18592070</v>
      </c>
    </row>
    <row r="21" spans="1:8">
      <c r="A21" s="5" t="s">
        <v>164</v>
      </c>
    </row>
    <row r="22" spans="1:8">
      <c r="A22" s="3" t="s">
        <v>165</v>
      </c>
      <c r="F22" s="4" t="n">
        <v>-829724</v>
      </c>
      <c r="G22" s="4" t="n">
        <v>-396480</v>
      </c>
    </row>
    <row r="23" spans="1:8">
      <c r="A23" s="3" t="s">
        <v>166</v>
      </c>
      <c r="G23" s="4" t="n">
        <v>10576595</v>
      </c>
    </row>
    <row r="24" spans="1:8">
      <c r="A24" s="3" t="s">
        <v>167</v>
      </c>
      <c r="F24" s="4" t="n">
        <v>-1192432</v>
      </c>
      <c r="G24" s="4" t="n">
        <v>-210574890</v>
      </c>
    </row>
    <row r="25" spans="1:8">
      <c r="A25" s="3" t="s">
        <v>46</v>
      </c>
      <c r="F25" s="4" t="n">
        <v>-986000</v>
      </c>
    </row>
    <row r="26" spans="1:8">
      <c r="A26" s="3" t="s">
        <v>168</v>
      </c>
      <c r="F26" s="4" t="n">
        <v>-2965933</v>
      </c>
    </row>
    <row r="27" spans="1:8">
      <c r="A27" s="3" t="s">
        <v>169</v>
      </c>
      <c r="F27" s="4" t="n">
        <v>-5974089</v>
      </c>
      <c r="G27" s="4" t="n">
        <v>-200394775</v>
      </c>
    </row>
    <row r="28" spans="1:8">
      <c r="A28" s="5" t="s">
        <v>170</v>
      </c>
    </row>
    <row r="29" spans="1:8">
      <c r="A29" s="3" t="s">
        <v>171</v>
      </c>
      <c r="G29" s="4" t="n">
        <v>103359603</v>
      </c>
    </row>
    <row r="30" spans="1:8">
      <c r="A30" s="3" t="s">
        <v>172</v>
      </c>
      <c r="F30" s="4" t="n">
        <v>470000</v>
      </c>
      <c r="G30" s="4" t="n">
        <v>647663</v>
      </c>
    </row>
    <row r="31" spans="1:8">
      <c r="A31" s="3" t="s">
        <v>173</v>
      </c>
      <c r="F31" s="4" t="n">
        <v>-73250</v>
      </c>
    </row>
    <row r="32" spans="1:8">
      <c r="A32" s="3" t="s">
        <v>174</v>
      </c>
      <c r="F32" s="4" t="n">
        <v>-717612</v>
      </c>
    </row>
    <row r="33" spans="1:8">
      <c r="A33" s="3" t="s">
        <v>117</v>
      </c>
      <c r="F33" s="4" t="n">
        <v>-51157094</v>
      </c>
      <c r="G33" s="4" t="n">
        <v>-24672785</v>
      </c>
    </row>
    <row r="34" spans="1:8">
      <c r="A34" s="3" t="s">
        <v>175</v>
      </c>
      <c r="F34" s="4" t="n">
        <v>-5775000</v>
      </c>
      <c r="G34" s="4" t="n">
        <v>-705834</v>
      </c>
    </row>
    <row r="35" spans="1:8">
      <c r="A35" s="3" t="s">
        <v>176</v>
      </c>
      <c r="F35" s="4" t="n">
        <v>-71042</v>
      </c>
    </row>
    <row r="36" spans="1:8">
      <c r="A36" s="3" t="s">
        <v>177</v>
      </c>
      <c r="F36" s="4" t="n">
        <v>3951933</v>
      </c>
      <c r="G36" s="4" t="n">
        <v>124336547</v>
      </c>
    </row>
    <row r="37" spans="1:8">
      <c r="A37" s="3" t="s">
        <v>178</v>
      </c>
      <c r="G37" s="4" t="n">
        <v>-6870596</v>
      </c>
    </row>
    <row r="38" spans="1:8">
      <c r="A38" s="3" t="s">
        <v>179</v>
      </c>
      <c r="F38" s="4" t="n">
        <v>-88776</v>
      </c>
      <c r="G38" s="4" t="n">
        <v>-3389421</v>
      </c>
    </row>
    <row r="39" spans="1:8">
      <c r="A39" s="3" t="s">
        <v>148</v>
      </c>
      <c r="F39" s="4" t="n">
        <v>-21036</v>
      </c>
    </row>
    <row r="40" spans="1:8">
      <c r="A40" s="3" t="s">
        <v>180</v>
      </c>
      <c r="F40" s="4" t="n">
        <v>-53481877</v>
      </c>
      <c r="G40" s="4" t="n">
        <v>192705177</v>
      </c>
    </row>
    <row r="41" spans="1:8">
      <c r="A41" s="3" t="s">
        <v>181</v>
      </c>
      <c r="F41" s="4" t="n">
        <v>4523995</v>
      </c>
      <c r="G41" s="4" t="n">
        <v>10902472</v>
      </c>
    </row>
    <row r="42" spans="1:8">
      <c r="A42" s="3" t="s">
        <v>182</v>
      </c>
      <c r="C42" s="6" t="n">
        <v>15773987</v>
      </c>
      <c r="E42" s="6" t="n">
        <v>5625495</v>
      </c>
      <c r="F42" s="4" t="n">
        <v>15773987</v>
      </c>
      <c r="G42" s="4" t="n">
        <v>5625495</v>
      </c>
      <c r="H42" s="4" t="n">
        <v>5625495</v>
      </c>
    </row>
    <row r="43" spans="1:8">
      <c r="A43" s="3" t="s">
        <v>183</v>
      </c>
      <c r="B43" s="6" t="n">
        <v>20297982</v>
      </c>
      <c r="D43" s="6" t="n">
        <v>16527967</v>
      </c>
      <c r="F43" s="4" t="n">
        <v>20297982</v>
      </c>
      <c r="G43" s="4" t="n">
        <v>16527967</v>
      </c>
      <c r="H43" s="6" t="n">
        <v>15773987</v>
      </c>
    </row>
    <row r="44" spans="1:8">
      <c r="A44" s="5" t="s">
        <v>184</v>
      </c>
    </row>
    <row r="45" spans="1:8">
      <c r="A45" s="3" t="s">
        <v>185</v>
      </c>
      <c r="F45" s="4" t="n">
        <v>3572952</v>
      </c>
      <c r="G45" s="4" t="n">
        <v>2220885</v>
      </c>
    </row>
    <row r="46" spans="1:8">
      <c r="A46" s="5" t="s">
        <v>186</v>
      </c>
    </row>
    <row r="47" spans="1:8">
      <c r="A47" s="3" t="s">
        <v>187</v>
      </c>
      <c r="F47" s="4" t="n">
        <v>3554159</v>
      </c>
    </row>
    <row r="48" spans="1:8">
      <c r="A48" s="3" t="s">
        <v>188</v>
      </c>
      <c r="F48" s="4" t="n">
        <v>171550000</v>
      </c>
      <c r="G48" s="4" t="n">
        <v>235400000</v>
      </c>
    </row>
    <row r="49" spans="1:8">
      <c r="A49" s="3" t="s">
        <v>189</v>
      </c>
      <c r="G49" s="4" t="n">
        <v>981837</v>
      </c>
    </row>
    <row r="50" spans="1:8">
      <c r="A50" s="3" t="s">
        <v>190</v>
      </c>
      <c r="F50" s="4" t="n">
        <v>4633752</v>
      </c>
      <c r="G50" s="4" t="n">
        <v>1152785</v>
      </c>
    </row>
    <row r="51" spans="1:8">
      <c r="A51" s="3" t="s">
        <v>191</v>
      </c>
      <c r="G51" s="6" t="n">
        <v>12953</v>
      </c>
    </row>
    <row r="52" spans="1:8">
      <c r="A52" s="3" t="s">
        <v>192</v>
      </c>
      <c r="F52" s="6" t="n">
        <v>200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5" t="s">
        <v>193</v>
      </c>
    </row>
    <row r="4" spans="1:2">
      <c r="A4" s="3" t="s">
        <v>193</v>
      </c>
      <c r="B4" s="3"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5" t="s">
        <v>195</v>
      </c>
    </row>
    <row r="4" spans="1:2">
      <c r="A4" s="3" t="s">
        <v>195</v>
      </c>
      <c r="B4" s="3"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5" t="s">
        <v>197</v>
      </c>
    </row>
    <row r="4" spans="1:2">
      <c r="A4" s="3" t="s">
        <v>197</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0:19Z</dcterms:created>
  <dcterms:modified xmlns:dcterms="http://purl.org/dc/terms/" xmlns:xsi="http://www.w3.org/2001/XMLSchema-instance" xsi:type="dcterms:W3CDTF">2019-11-08T16:10:19Z</dcterms:modified>
</cp:coreProperties>
</file>